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hareholders Equity" sheetId="5" state="visible" r:id="rId5"/>
    <sheet xmlns:r="http://schemas.openxmlformats.org/officeDocument/2006/relationships" name="Condensed Statements of Cash Fl" sheetId="6" state="visible" r:id="rId6"/>
    <sheet xmlns:r="http://schemas.openxmlformats.org/officeDocument/2006/relationships" name="Organization of the Company and"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Convertible Notes" sheetId="11" state="visible" r:id="rId11"/>
    <sheet xmlns:r="http://schemas.openxmlformats.org/officeDocument/2006/relationships" name="Note Payable"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tockholders_ Equity (Deficit)"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Loss per share (Table)" sheetId="20" state="visible" r:id="rId20"/>
    <sheet xmlns:r="http://schemas.openxmlformats.org/officeDocument/2006/relationships" name="Convertible Notes (Tables)" sheetId="21" state="visible" r:id="rId21"/>
    <sheet xmlns:r="http://schemas.openxmlformats.org/officeDocument/2006/relationships" name="Warrants (Tables)" sheetId="22" state="visible" r:id="rId22"/>
    <sheet xmlns:r="http://schemas.openxmlformats.org/officeDocument/2006/relationships" name="Income Taxes (Tables)" sheetId="23" state="visible" r:id="rId23"/>
    <sheet xmlns:r="http://schemas.openxmlformats.org/officeDocument/2006/relationships" name="Loss per share (Details)" sheetId="24" state="visible" r:id="rId24"/>
    <sheet xmlns:r="http://schemas.openxmlformats.org/officeDocument/2006/relationships" name="Basis of Presentation (Detail N" sheetId="25" state="visible" r:id="rId25"/>
    <sheet xmlns:r="http://schemas.openxmlformats.org/officeDocument/2006/relationships" name="Summary of Significant Accoun26" sheetId="26" state="visible" r:id="rId26"/>
    <sheet xmlns:r="http://schemas.openxmlformats.org/officeDocument/2006/relationships" name="Convertible Notes (Details)" sheetId="27" state="visible" r:id="rId27"/>
    <sheet xmlns:r="http://schemas.openxmlformats.org/officeDocument/2006/relationships" name="Convertible Notes (Details 1)" sheetId="28" state="visible" r:id="rId28"/>
    <sheet xmlns:r="http://schemas.openxmlformats.org/officeDocument/2006/relationships" name="Convertible Notes (Details 2)" sheetId="29" state="visible" r:id="rId29"/>
    <sheet xmlns:r="http://schemas.openxmlformats.org/officeDocument/2006/relationships" name="Convertible Notes (Details 3)" sheetId="30" state="visible" r:id="rId30"/>
    <sheet xmlns:r="http://schemas.openxmlformats.org/officeDocument/2006/relationships" name="Convertible Notes (Details 4)" sheetId="31" state="visible" r:id="rId31"/>
    <sheet xmlns:r="http://schemas.openxmlformats.org/officeDocument/2006/relationships" name="Convertible Notes (Details Narr" sheetId="32" state="visible" r:id="rId32"/>
    <sheet xmlns:r="http://schemas.openxmlformats.org/officeDocument/2006/relationships" name="Note Payable (Details Narrative" sheetId="33" state="visible" r:id="rId33"/>
    <sheet xmlns:r="http://schemas.openxmlformats.org/officeDocument/2006/relationships" name="Commitments and Contingencies (" sheetId="34" state="visible" r:id="rId34"/>
    <sheet xmlns:r="http://schemas.openxmlformats.org/officeDocument/2006/relationships" name="Related Party Transactions (Det" sheetId="35" state="visible" r:id="rId35"/>
    <sheet xmlns:r="http://schemas.openxmlformats.org/officeDocument/2006/relationships" name="Stockholders_ Equity (Deficit) " sheetId="36" state="visible" r:id="rId36"/>
    <sheet xmlns:r="http://schemas.openxmlformats.org/officeDocument/2006/relationships" name="Warrants (Details)" sheetId="37" state="visible" r:id="rId37"/>
    <sheet xmlns:r="http://schemas.openxmlformats.org/officeDocument/2006/relationships" name="Warrants (Details 1)" sheetId="38" state="visible" r:id="rId38"/>
    <sheet xmlns:r="http://schemas.openxmlformats.org/officeDocument/2006/relationships" name="Warrants (Details 2)"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Subsequent Events (Detail Narra" sheetId="42" state="visible" r:id="rId42"/>
  </sheets>
  <definedNames/>
  <calcPr calcId="124519" fullCalcOnLoad="1"/>
</workbook>
</file>

<file path=xl/sharedStrings.xml><?xml version="1.0" encoding="utf-8"?>
<sst xmlns="http://schemas.openxmlformats.org/spreadsheetml/2006/main" uniqueCount="366">
  <si>
    <t>Document and Entity Information - USD ($)</t>
  </si>
  <si>
    <t>12 Months Ended</t>
  </si>
  <si>
    <t>Nov. 30, 2016</t>
  </si>
  <si>
    <t>Feb. 24, 2017</t>
  </si>
  <si>
    <t>Document and Entity Information</t>
  </si>
  <si>
    <t>Entity Registrant Name</t>
  </si>
  <si>
    <t>Q BIOMED INC.</t>
  </si>
  <si>
    <t>Document Type</t>
  </si>
  <si>
    <t>10-K</t>
  </si>
  <si>
    <t>Document Period End Date</t>
  </si>
  <si>
    <t>Nov. 30,
		2016</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QBIO</t>
  </si>
  <si>
    <t>Condensed Balance Sheets (unaudited) - USD ($)</t>
  </si>
  <si>
    <t>Nov. 30, 2015</t>
  </si>
  <si>
    <t>Current assets:</t>
  </si>
  <si>
    <t>Cash</t>
  </si>
  <si>
    <t>Total current assets</t>
  </si>
  <si>
    <t>Total assets</t>
  </si>
  <si>
    <t>Current liabilities:</t>
  </si>
  <si>
    <t>Accounts payable and accrued expenses</t>
  </si>
  <si>
    <t>Accounts payable - related party</t>
  </si>
  <si>
    <t>Accrued interest payable</t>
  </si>
  <si>
    <t>Convertible notes payable (See Note 5)</t>
  </si>
  <si>
    <t xml:space="preserve"> </t>
  </si>
  <si>
    <t>Note payable</t>
  </si>
  <si>
    <t>Warrant liability</t>
  </si>
  <si>
    <t>Total current liabilities</t>
  </si>
  <si>
    <t>Long-term Liabilities:</t>
  </si>
  <si>
    <t>Total long term liabilities</t>
  </si>
  <si>
    <t>Total liabilities</t>
  </si>
  <si>
    <t>Stockholders' equity deficit:</t>
  </si>
  <si>
    <t>Preferred stock, $0.001 par value; 100,000,000 shares authorized; no shares issued and outstanding as of November 30, 2016 and 2015</t>
  </si>
  <si>
    <t>Common stock, $0.001 par value; 250,000,000 shares authorized; 9,231,560 and 8,597,131 shares issued and outstanding as of November 30, 2016 and 2015, respectively</t>
  </si>
  <si>
    <t>Additional paid-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Statements of Operations - USD ($)</t>
  </si>
  <si>
    <t>Operating expenses:</t>
  </si>
  <si>
    <t>General and administrative expenses</t>
  </si>
  <si>
    <t>Research and development expenses</t>
  </si>
  <si>
    <t>Total operating expenses</t>
  </si>
  <si>
    <t>Other (income) expense:</t>
  </si>
  <si>
    <t>Interest expense</t>
  </si>
  <si>
    <t>Gain on extinguishment of convertible note</t>
  </si>
  <si>
    <t>Loss on conversion of debt</t>
  </si>
  <si>
    <t>Loss on issuance of convertible notes</t>
  </si>
  <si>
    <t>Change in fair value of embedded conversion option</t>
  </si>
  <si>
    <t>Change in fair value of warrant liability</t>
  </si>
  <si>
    <t>Loss on modification of Private Placement Units</t>
  </si>
  <si>
    <t>Total other expenses</t>
  </si>
  <si>
    <t>Net loss</t>
  </si>
  <si>
    <t>Net loss per share - basic and diluted</t>
  </si>
  <si>
    <t>Weighted average shares outstanding, basic and diluted</t>
  </si>
  <si>
    <t>Shareholders Equity - USD ($)</t>
  </si>
  <si>
    <t>Common Stock</t>
  </si>
  <si>
    <t>Additional Paid-In Capital</t>
  </si>
  <si>
    <t>Retained Earnings / Accumulated Deficit</t>
  </si>
  <si>
    <t>Total</t>
  </si>
  <si>
    <t>Beginning balance, Amount at Nov. 30, 2014</t>
  </si>
  <si>
    <t>Beginning balance, Shares at Nov. 30, 2014</t>
  </si>
  <si>
    <t>Issuance of common stocks and warrants for services, Amount</t>
  </si>
  <si>
    <t>Issuance of common stocks and warrants for services, Shares</t>
  </si>
  <si>
    <t>Issuance of common stocks for acquire in-process research and development, Amount</t>
  </si>
  <si>
    <t>Issuance of common stocks for acquire in-process research and development, Shares</t>
  </si>
  <si>
    <t>Issuance of common stocks for services to related parties, Amount</t>
  </si>
  <si>
    <t>Issuance of common stocks for services to related parties, Shares</t>
  </si>
  <si>
    <t>Acquisition and retirement of common stock, Amount</t>
  </si>
  <si>
    <t>Acquisition and retirement of common stock, Shares</t>
  </si>
  <si>
    <t>Issuance of common stocks upon conversion of convertible notes payable, Amount</t>
  </si>
  <si>
    <t>Issuance of common stocks upon conversion of convertible notes payable, Shares</t>
  </si>
  <si>
    <t>Issuance of common stock and warrants in connection with Private Placement, net of warrant liabilities, Amount</t>
  </si>
  <si>
    <t>Modification of Private Placement Units, Amount</t>
  </si>
  <si>
    <t>Net Loss</t>
  </si>
  <si>
    <t>Ending balance, Amount at Nov. 30, 2015</t>
  </si>
  <si>
    <t>Ending balance, Shares at Nov. 30, 2015</t>
  </si>
  <si>
    <t>Issuance of common stock and warrants in connection with Private Placement, net of warrant liabilities, Shares</t>
  </si>
  <si>
    <t>Modification of Private Placement Units, Shares</t>
  </si>
  <si>
    <t>Issuance of warrants for services to related party, Shares</t>
  </si>
  <si>
    <t>Long-term Liabilities:, Shares</t>
  </si>
  <si>
    <t>Beneficial conversion feature in connection with issuance of convertible notes, Shares</t>
  </si>
  <si>
    <t>Issuance of common stock in connection with OID Note, Amount</t>
  </si>
  <si>
    <t>Issuance of common stock in connection with OID Note, Shares</t>
  </si>
  <si>
    <t>Ending balance, Amount at Nov. 30, 2016</t>
  </si>
  <si>
    <t>Ending balance, Shares at Nov. 30, 2016</t>
  </si>
  <si>
    <t>Condensed Statements of Cash Flows (unaudited) - USD ($)</t>
  </si>
  <si>
    <t>Cash flows from operating activities:</t>
  </si>
  <si>
    <t>Adjustments to reconcile net loss to net cash used in operating activities</t>
  </si>
  <si>
    <t>Issuance of common stock and warrant for services</t>
  </si>
  <si>
    <t>Issuance of common stock for acquired in-process research and development</t>
  </si>
  <si>
    <t>Issuance of common stock for services to related parties</t>
  </si>
  <si>
    <t>Accretion of debt discount</t>
  </si>
  <si>
    <t>Loss on issuance of convertible debt</t>
  </si>
  <si>
    <t>Changes in operating assets and liabilities:</t>
  </si>
  <si>
    <t>Accrued expenses - related party</t>
  </si>
  <si>
    <t>Accrued interest payable:</t>
  </si>
  <si>
    <t>Net cash used by operating activities</t>
  </si>
  <si>
    <t>Cash flows from financing activities:</t>
  </si>
  <si>
    <t>Proceeds received from issuance of convertible notes</t>
  </si>
  <si>
    <t>Proceeds received from issuance of common stock and warrants</t>
  </si>
  <si>
    <t>Proceeds received from issuance of note payable</t>
  </si>
  <si>
    <t>Net cash provided by financing activities</t>
  </si>
  <si>
    <t>Net increase in cash</t>
  </si>
  <si>
    <t>Cash at beginning of period</t>
  </si>
  <si>
    <t>Cash at end of period</t>
  </si>
  <si>
    <t>Non-cash financing activities:</t>
  </si>
  <si>
    <t>Issuance of common stock upon conversion of convertible notes payable</t>
  </si>
  <si>
    <t>Issuance of warrants to settle accounts payable to related party</t>
  </si>
  <si>
    <t>Modification of Series D convertible note recognized as extinguishment</t>
  </si>
  <si>
    <t>Cash paid for interest</t>
  </si>
  <si>
    <t>Cash paid for income taxes</t>
  </si>
  <si>
    <t>Organization of the Company and Description of the Business</t>
  </si>
  <si>
    <t>Accounting Policies [Abstract]</t>
  </si>
  <si>
    <t xml:space="preserve"> Note 1 - Organization of the Company
and Description of the Business Q BioMed Inc. (Q BioMed or
the Company), incorporated in the State of Nevada on November 22, 2013,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revenue production, out-licensing,
sale or spinoff new public companies.</t>
  </si>
  <si>
    <t>Basis of Presentation</t>
  </si>
  <si>
    <t>Notes to Financial Statements</t>
  </si>
  <si>
    <t xml:space="preserve">Note 2 - Basis of Presentation and Going
Concer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he Company currently operates in one business
segment focusing on licensing, acquiring and providing strategic resources to life sciences and healthcare companie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or separate business entities. Going Concern The Company had
a working capital deficit of approximately $1.8 million as of November 30, 2016. The accompanying financial statements are prepared
assuming the Company will continue as a going concern, which contemplates the realization of assets and liquidation of liabilities
in the normal course of business. The Company had a net loss of approximately $7.2 million and $1.1 million during the years ended
November 30, 2016 and 2015, respectively, and had net cash used in operating activities of approximately $1.5 million and $91,000
during years ended November 30, 2016 and 2015, respectively. The ability of
the Company to continue as a going concern depends on the Company obtaining adequate capital to fund operating losses until it
generates adequate cash flows from operations to fund its operating costs and obligations. If the Company is unable to obtain adequate
capital, it could be forced to cease operations. The Company depends upon its ability, and will continue to attempt, to secure
equity and/or debt financing. The Company might not be successful, and without sufficient financing it would be unlikely
for the Company to continue as a going concern. Management has determined that
there is substantial doubt about the Companys ability to continue as a going concern </t>
  </si>
  <si>
    <t>Summary of Significant Accounting Policies</t>
  </si>
  <si>
    <t>Note 3 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and such differences
may be material to the financial statements. The more significant estimates and assumptions by management include among others:
the valuation allowance of deferred tax assets resulting from net operating losses, the valuation of warrants on the Companys
stock and the valuation of embedded conversion options within the Companys convertible notes payable. Concentration of Credit Risk Financial instruments that potentially
subject the Company to concentration of credit risk consist of cash accounts in a financial institutions which, at times may exceed
the Federal depository insurance coverage (FDIC) of $250,000. At November 30, 2016, the Company had cash balance
on deposit that exceeded the balance insured by the FDIC limit by approximately $1.2 million with one bank and was
exposed to credit risk for amounts held in excess of the FDIC limit .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s discussed herein
are based upon certain market assumptions and pertinent information available to management as of and during the years ended November
30, 2016 and 2015. The respective carrying value of cash and accounts payable approximated their fair values as they are
short term in nature. As of November 30, 2016, the estimated
aggregate fair value of all outstanding convertible notes payable is approximately $3.3 million. The fair value estimate is
based on the estimated option value of the conversion terms, since the strike price of each note series is deep in-the-money at
November 30, 2016. The estimated fair value represents a Level 3 measurement.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 of Operations. Depending on the features of the derivative financial instrument, the Company uses either the
Black-Scholes option-pricing model or a binomial model to value the derivative instruments at inception and subsequent valuation
dates. The classification of derivative instruments, including whether such instruments should be recorded as liabilities or as
equity, is re-assessed at the end of each reporting period. Stock Based Compensation Issued to Nonemployees Common stock issued to non-employees for
acquiring goods or providing services is recognized at fair value when the goods are obtained or over the service period. If the
award contains performance conditions, the measurement date of the award is the earlier of the date at which a commitment for performance
by the non-employee is reached or the date at which performance is reached. A performance commitment is reached when performance
by the non-employee is probable because of sufficiently large disincentives for nonperformance. General and administrative expenses The significant components of general and
administrative expenses consist of interest expense, bank fees, printing, filing fees, other office expenses, and business license
and permit fees. Research and development The Company expenses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which only allows the recognition of those tax benefits that have a greater
than fifty percent likelihood of being sustained upon examination by the taxing authorities. As of November 30, 2016,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s policy for
recording interest and penalties associated with audits is to record such expense as a component of income tax expense. There were
no amounts accrued for penalties or interest during the years ended November 30, 2016. Management is currently unaware of any issues
under review that could result in significant payments, accruals or material deviations from its position. Recent accounting pronouncements In August 2014,
the Financial Accounting Standards Board (FASB) issued Accounting Standards Update (ASU) No. 2014-15,
Disclosure of Uncertainties about an Entitys Ability to Continue as a Going Concern In March 2016, the FASB issued ASU No. 2016-06, Derivatives
and Hedging (Topic 815): Contingent Put and Call Options in Debt Instruments In August 2016, the FASB issued ASU No.
2016-15, Statement of Cash Flows (Topic 230): Classification of Certain Cash Receipts and Cash Payments In January 2017, the FASB issued ASU No.
2017-01, Business Combinations (Topic 805): Clarifying the Definition of a Business</t>
  </si>
  <si>
    <t>Loss per share</t>
  </si>
  <si>
    <t>Earnings Per Share [Abstract]</t>
  </si>
  <si>
    <t>Note 4  Los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Potentially dilutive securities November 30, 2016 November 30, 2015
Warrants (Note 10) 1,047,500 100,000
Convertible debt (Note 5) 1,067,105 106,920</t>
  </si>
  <si>
    <t>Convertible Notes</t>
  </si>
  <si>
    <t xml:space="preserve">Note 5  Convertible Notes
November 30, 2016 November 30, 2015
Series A Notes:
Principal value of 10%, convertible at $2.00 and $1.92 at November 30, 2016 and November 30, 2015, respectively. $ 12,500 $ 50,000
Fair value of bifurcated embedded conversion option of Series A Notes 12,000 64,000
Debt discount (2,194 ) (28,832 )
Carrying value of Series A Notes 22,306 85,168
Series B Notes:
Principal value of 10%, convertible at $2.00 and $1.92 at November 30, 2016 and November 30, 2015, respectively. 55,000 50,000
Fair value of bifurcated embedded conversion option of Series B Notes 55,000 64,000
Debt discount (19,229 ) (34,744 )
Carrying value of Series B Notes 90,771 79,256
Series C Notes:
Principal value of 10%, convertible at $1.55 at November 30, 2016 and November 30, 2015. 576,383 85,000
Fair value of bifurcated embedded conversion option of Series C Notes 838,000 101,000
Long-term Liabilities: (250,969 ) (54,424 )
Carrying value of Series C Notes 1,163,414 131,576
Series D Notes:
Principal value of 10%, convertible at $1.85 at November 30, 2016. 160,000 
Debt discount (140,961 ) 
Carrying value of Series D Notes 19,039 
Series E Notes:
Principal value of 10%, convertible at $2.50 at November 30, 2016. 180,000 
Debt discount (124,164 ) 
Carrying value of Series E Notes 55,836 
Secured Convertible Debenture:
Principal value of 5%, convertible at $2.98 at November 30, 2016. 1,500,000 
Fair value of bifurcated embedded conversion option of Secured Convertible Debenture 72,000 
Debt discount (297,000 ) 
Carrying value of Secured Convertible Debenture Note 1,275,000 
Total short-term carrying value of convertible notes $ 2,394,849 $ 
Total long-term carrying value of convertible notes $ 231,517 $ 296,000 During the year ended November 30, 2016,
the Company recognized interest expense of approximately $414,000 resulting from amortization of the debt discount for Series A,
B, C, D and E Notes. All long term notes are due in fiscal year 2018. Series A Notes The Series A convertible
notes payable (the Series A Notes) are due and payable 18 months after issuance and bear interest at 10% per annum. At
the election of the holder, outstanding principal and accrued but unpaid interest under the Series A Notes is convertible into
shares of the Companys common stock at any time prior to maturity at a conversion price per share equal to the higher
of: (i) forty percent (40%) discount to the average closing price for the ten (10) consecutive trading days immediately preceding
the notice of conversion or (ii) $1.25 per share. At maturity, any remaining outstanding principal and accrued but unpaid
interest outstanding under the Series A Notes will automatically convert into shares of the Companys common stock
under the same terms. Series B Notes The Series B convertible
notes payable (the Series B Notes) have the same terms as the Series A Notes. During the year ended November
30, 2016, the Company issued an additional of $105,000 in principal of Series B notes to third party investors. Series C Notes The Series C convertible
notes payable (the Series C Notes) are due and payable 18 months after issuance and bear interest at 10% per annum. At
the election of the holder, outstanding principal and accrued but unpaid interest under the Series C Notes is convertible into
shares of the Companys common stock at a conversion price per share equal to the lesser of a 40% discount to the average
closing price for the 10 consecutive trading days immediately preceding the notice of conversion or $1.55, but in no event shall
the conversion price be lower than $1.25 per share. If the average VWAP, as defined in the agreement, for the ten trading
days immediately preceding the maturity date $5.00 or more, any remaining outstanding principal and accrued but unpaid interest outstanding
under the Series C Notes will automatically convert into shares of the Companys common stock under the same terms. The terms of the Series C Notes also provided
that up until maturity date, the Company cannot enter into any additional, or modify any existing, agreements with any existing
or future investors that are more favorable to such investor in relation to the Series D Note holders, unless, the Series C Note
holders are provided with such rights and benefits (Most Favored Nations Clause). During the year
ended November 30, 2016, the Company issued an additional of $550,000 in principal of Series C notes to third party investors. Series D Notes The Series D convertible
notes payable (the Series D Notes) are due and payable 18 months after issuance and bear interest at 10% per annum. At
the election of the holder, outstanding principal and accrued but unpaid interest under the Series D Notes is convertible into
shares of the Companys common stock at a fixed conversion price per share equal to $1.85. The Series D Notes
automatically convert upon maturity at $1.85 per share if the ten trading days VWAP immediately preceding maturity is $5.00 or
greater. Additionally, if the Companys common shares are up-listed to a senior exchange such as the AMEX or NASDAQ,
all monies due under the Series D Notes will automatically convert at $1.85 per share. During the year ended November 30, 2016,
the Company issued $160,000 in principal of Series D notes to third party investors. The terms of the Series D Notes also included
the Most Favored Nations Clause. The Most Favored Nations Clause was viewed as providing the Series D Note holder with down-round
price protection. As such, the embedded conversion option in the Series D Note was separately measured at fair value upon
issuance, with subsequent changes in fair value recognized in current earnings. On September 30, 2016, the Company amended
the Most Favored Nations Clause of the Series D Notes to restrict the Company from taking dilutive action without the Series D
note holders consent, effectively removing the down-round price protection. The amendment of the Series D Notes was
recognized as an extinguishment of the originally issued Series D Notes, resulting in a gain on extinguishment of approximately
$134,000. At the amendment date, the conversion price
of the amended Series D Notes was below the quoted market price of the Companys common stock. As such, the Company recognized
a beneficial conversion feature equal to the intrinsic value of the conversion price on the amendment date, resulting in a discount
to the amended Series D Notes of $160,000 with a corresponding credit to additional paid-in capital. The
resulting debt discount is presented net of the related balance in
the accompanying Balance Sheets and is amortized to interest expense over the notes term. Series E Notes The Series E convertible notes payable
(the Series E Notes) are due and payable 18 months after issuance and bear interest at 10% per annum. At
the election of the holder, outstanding principal and accrued but unpaid interest under the Series E Notes is convertible into
shares of the Companys common stock at a fixed conversion price per share equal to $2.50. The Series E Notes
automatically convert upon maturity at $2.50 per share if the ten trading days VWAP immediately preceding maturity is $5.00 or
greater. Additionally, if the Companys common shares are up-listed to a senior exchange such as the AMEX or NASDAQ,
all monies due under the Series E Notes will automatically convert at $2.50 per share. During the year ended November 30,
2016, the Company issued $180,000 in principal of Series E Notes to third party investors. At the issuance date, the conversion price
of the Series E Notes was below the quoted market price of the Companys common stock. As such, the Company recognized a
beneficial conversion feature equal to the intrinsic value of the conversion price on the amendment date, resulting in a discount
to the Series E Notes of approximately $141,000 with a corresponding credit to additional paid-in capital. The
resulting debt discount is presented net of the related balance in
the accompanying Balance Sheets and is amortized to interest expense over the notes term. Embedded Conversion Options In connection with the issuance of the
Series A, B, C and the original issuance of the Series D Notes during the year ended November 30, 2016, the Company recognized
a debt discount of approximately $750,000, and a loss on issuance of $481,000, which represents the excess of the fair value
of the embedded conversion at initial issuance of $1.2 million over the principal amount of convertible debt issued. The
embedded conversion feature is separately measured at fair value, with changes in fair value recognized in current operations. Management
used a binomial valuation model, with fourteen steps of the binomial tree, to estimate the fair value of the embedded conversion
option at issuance of the Series A, B, C and the original issuance of the Series D Notes issued during the year ended November
30, 2016, with the following key inputs:
Embedded derivatives at inception
For the years ended November 30,
2016 2015
Stock price $2.60 - $3.26 $2.02 - $4.30
Terms (years) 1.5 1.25 - 1.5
Volatility 116.77% 108.40% - 162.89%
Risk-free rate 0.51% - 0.76% 0.66% - 0.85%
Dividend yield 0.00% 0.00%
Embedded derivatives at period end
As of November 30,
2016 2015
Stock price $3.43 $3.55
Term (years) 0.25 - 1.05 1.26 - 1.49
Volatility 156.74% - 163.49% 108.4% - 121.62%
Risk-free rate 0.48% - 0.80% 0.94%
Dividend yield 0.00% 0.00% As of November 30, 2016, the embedded conversion
options have an aggregate fair value of approximately $977,000 and are presented on a combined basis with the related loan host
in the Companys Balance Sheets. The table below presents changes in fair value for the embedded conversion options,
which is a Level 3 fair value measurement:
Rollforward of Level 3 Fair Value Measurement for the Year Ended November 30, 2016
Balance at November 30, 2015 Issuance Net unrealized gain/(loss) Settlements Balance at November 30, 2016
$ 229,000 1,303,000 (121,000) (434,000) $ 977,000 Conversions of debt The following conversions of the convertible
notes occurred during the year ended November 30, 2016:
Conversion of debt
Principal Shares
Series A conversions $ 37,500 22,148
Series B conversions 100,000 51,111
Series C conversions 58,617 44,869
Total $ 196,117 118,128 As the embedded conversion option in each
note Series had been separately measured at fair value, the conversion of each note was recognized as an extinguishment of debt.
The Company recognized a loss on conversion of debt of approximately $85,000 as the difference between the fair value of
common stock issued to the holders of approximately $381,000 and the aggregate net carrying value of the convertible notes, including
the bifurcated conversion options, of approximately $296,000. Events of default The Company will be in default of the Series
A,B,C D and E Notes, and all amounts outstanding will become immediately due and payable upon: (i) maturity, (ii) any bankruptcy,
insolvency, reorganization, cessation of operation, or liquidation events, (iii) if any money judgement, writ or similar process
filed against the Company for more than $150,000 remains unvacated, unbonded or unstayed for a period of twenty (20) days, (iv)
the Company fails to maintain the listing of the common stock on at least one of the OTC markets or the equivalent replacement
exchange, (v) the Companys failure to maintain any material intellectual property rights, personal, real property or other
assets that are necessary to conduct its business, (vi) the restatement of any financial statements filed with the U.S. Securities
and Exchange Commission (SEC) for any period from two years prior to the notes issuance date and until the notes
are no longer outstanding, if the restatement would have constituted a material adverse effect of the rights of the holders of
the notes, (vii) the Company effectuates a reverse stock split of its common stock without twenty (20) days prior written notice
to the notes holders, (viii) in the event that the Company replaces its transfer agent but fails to provide, prior to the
effective date, a fully executed irrevocable transfer agent instructions signed by the successor transfer agent and the Company,
(ix) in the event that the Company depletes the share reserve and fails to increase the number of shares within three
(3) business days, (x) if the Company fails to remain current in its filings with the SEC for more than 30 days after the filing
deadline, (xi) after 12 months following the date the Company no longer deems itself a shell company as reflected in a 34
Act filing, the Lenders are unable to convert the notes into free trading shares, and (xii) upon fundamental change of management. The Company is currently not in default
for any convertible notes issued. Secured Convertible Debentures On November 29, 2016, the Company entered
into a securities purchase agreement with an accredited investor to place Convertible Debentures (the Debentures)
with a one-year term in the aggregate principal amount of up to $4,000,000. The initial closing occurred on November 30, 2016 when
the Company issued a Debenture for $1,500,000. The second closing is scheduled for within three days of the date on which the Company
registers for resale all of the shares of common stock into which the Debentures may be converted (the Conversion Shares).
The Debentures bear interest at the rate of 5% per annum. In addition, the Company must pay to an affiliate of the holder a fee
equal to 5% of the amount of the Debenture at each closing. The Debenture may be converted at any time
on or prior to maturity at the lower of $4.00 or 93% of the average of the four lowest daily VWAP of the Companys common
stock during the ten consecutive trading days immediately preceding the conversion date, provided that as long as the Company is
not in default under the Debenture, the conversion price may never be less than $2.00. The Company may not convert any portion
of the Debenture if such conversion would result in the holder beneficially owning more than 4.99% of the Companys then
issued common stock, provided that such limitation may be waived by the holder. Any time after the six-month anniversary
of the issuance of the Debenture, if the daily VWAP of the Companys common stock is less than $2.00 for a period of twenty
consecutive trading days (the Triggering Date) and only for so long as such conditions exist after a Triggering Date,
the Company shall make monthly payments beginning on the last calendar day of the month when the Triggering Date occurred. Each
monthly payment shall be in an amount equal to the sum of (i) the principal amount outstanding as of the Triggering Date divided
by the number of such monthly payments until maturity, (ii) a redemption premium of 20% in respect of such principal amount being
paid (up to a maximum of $300,000 in redemption premium) and (iii) accrued and unpaid interest as of each payment date. The Company
may, no more than twice, obtain a thirty-day deferral of a monthly payment due as a result of a Triggering Date through the payment
of a deferral fee in the amount equal to 10% of the total amount of such monthly payment. Each deferral payment may be paid by
the issuance of such number of shares as is equal to the applicable deferral payment divided by a price per share equal to 93%
of the average of the four lowest daily VWAP of the Companys common stock during the ten consecutive Trading Days immediately
preceding the due date in respect of such monthly payment begin deferred, provided that such shares issued will be immediately
freely tradable shares in the hands of the holder. The Company also executed a Registration
Rights Agreement pursuant to which it is required to file a registration statement for the resale of the shares of common stock
into which the Debenture may be converted within 30 days of the initial closing. The Company is required to use its best efforts
to cause such registration statement to be declared effective within 90 days of the initial closing. The Company also entered into a Security
Agreement to secure payment and performance of its obligations under the Debenture and related agreements pursuant to which the
Company granted the investor a security interest in all of its assets. The security interest granted pursuant to the Security Agreement
terminates on (i) the effectiveness of the Registration Statement if the Companys common stock closing price is greater
than $2.00 for the twenty consecutive trading days prior to effectiveness or (ii) any time after the effectiveness of the registration
statement that the Companys common stock closing price is greater than $2.00 for the twenty consecutive trading days. Upon issuance of the Debentures, the Company recognized a debt discount
of approximately $297,000, resulting from the recognition of a beneficial conversion feature of $225,000 and a bifurcated embedded
derivative of $72,000. The beneficial conversion feature was recognized as the intrinsic value of the conversion
option on issuance of the Debentures. The monthly payment provision within the Debentures is a contingent put option
that is required to be separately measured at fair value, with subsequent changes in fair value recognized in the Statement of
Operations. The Company estimated the fair value of the monthly payment provision, as of November 30, 2016, using probability
analysis of the occurrence of a Triggering Date applied to the discounted maximum redemption premium for any given payment.
The probability analysis utilized an expected volatility for the Companys common stock of 139% and a risk free rate of
0.80%. The maximum redemption premium was discounted at 22%, the calculated effective rate of the Debenture before measurement
of the contingent put option. The fair value estimate is a Level 3 measurement. </t>
  </si>
  <si>
    <t>Note Payable</t>
  </si>
  <si>
    <t>Debt Disclosure [Abstract]</t>
  </si>
  <si>
    <t>Note 6  Note Payable On November 10, 2016, the Company issued
a promissory note with a principal amount of $150,000 and issued 15,000 restricted shares of the Companys common stock for
cash proceeds of $150,000 (the OID Note). The OID Note does not pay interest and matures on November 3, 2017. The
OID Note is not convertible. The fair value of the 15,000 common stock
issued with the OID Note of approximately $52,000 was recognized as a debt discount, which will be amortized to interest expense
over the term of the OID Note.</t>
  </si>
  <si>
    <t>Commitments and Contingencies</t>
  </si>
  <si>
    <t>Commitments and Contingencies Disclosure [Abstract]</t>
  </si>
  <si>
    <t>Note 7  Commitments and Contingencies Advisory Agreements The Company entered into customary consulting
arrangements with various counterparties to provide consulting services, business development and investor relations services,
pursuant to which the Company agreed to issue shares of common stock as services are received. The Company expects
to issue an aggregate of approximately 198,000 shares of common stock subsequent to November 30, 2016 through the end term of arrangements,
June 2017. License Agreement Mannin On
October 29, 2015, the Company entered into a Patent and Technology License and Purchase Option Agreement (Exclusive License)
with a vendor whereby the Company was granted a worldwide, exclusive, license on, and option to, acquire certain intellectual property
(Mannin IP) which initially focused on developing a first-in-class eye drop treatment for glaucoma within the four-year
term of the Exclusive License. The technology platform may be expanded in scope beyond ophthalmological uses and may
include cystic kidney disease and others. Mannin During the year ended November 30, 2016,
the Company incurred approximately $1.1 million in research and development expenses to fund the costs of development of the eye
drop treatment for glaucoma pursuant to the Exclusive License, of which an aggregate of $654,000 was already paid as of November
30, 2016. Through November 30, 2016, the Company has funded an aggregate of $704,000 to Mannin under the Exclusive License. In the event that: (i) the Company does
not exercise the option to purchase the Mannin Mannin Mannin Bio-Nucleonics On September 6, 2016, the Company entered
into the Patent and Technology License and Purchase Option Agreement (the BNI Exclusive License). with Bio-Nucleonics
Inc. (BNI) whereby the Company was granted a worldwide, exclusive, perpetual, license on, and option to, acquire
certain BNI intellectual property (BNI IP) within the three-year term of the BNI Exclusive License. In exchange for the consideration, the
Company agreed to, upon reaching various milestones, issue to BNI an aggregate of 110,000 shares of common stock that are subject
to restriction from trading until commercialization of the product (approximately 12 months) and subsequent leak-out conditions,
and provide funding to BNI for an aggregate of $850,000 in cash, of which the Company had paid $20,000 as of November 30, 2016. Once
the Company has funded up to $850,000 in cash, the Company may exercise its option to acquire the BNI IP at no additional charge. In
September 2016, the Company issued 50,000 shares of common stock, with a fair value of $160,500, to BNI pursuant to the BNI Exclusive
License. The Company is not obligated to provide
further funding to BNI until BNI satisfies all of its pre-existing obligations totaling $163,500. To this end, the Company had
provided an aggregate of approximately $38,000 through November 30, 2016 to BNI to help settle its obligations, which the Company
recognized as research and development expenses in the accompanying Statements of Operations. In the event that: (i) the Company does
not exercise the option to purchase the BNI IP; (ii) the Company fails to make the aggregate cash payment within three years from
the date of the Exclusive License; or (iii) the Company fails to make a diligent, good faith and commercially reasonable effort
to progress the BNI IP, all BNI IP shall revert to BNI and the Company shall be granted the right to collect twice the monies invested
through that date of reversion by way of a royalty along with other consideration which may be perpetual. Legal The Company is not currently involved in
any legal matters arising in the normal course of busines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Finders Agreement In October 2016, the Company entered into
two agreements to engage two financial advisors to assist the Company in its search for potential investors, vendors or partners
to engage in a license, merger, joint venture or other business arrangement. As a compensation for their efforts, the Company agreed
to pay the financial advisors a fee equal to 7% and 8% in cash, and to pay one of the financial advisors an additional fee equal
to 7% in warrants of all consideration received by the Company. The Company has not incurred any finders fees
pursuant to the agreements to-date.</t>
  </si>
  <si>
    <t>Related Party Transactions</t>
  </si>
  <si>
    <t>Related Party Transactions [Abstract]</t>
  </si>
  <si>
    <t xml:space="preserve">Note 8 - Related Party Transactions The Company entered into consulting agreements
with certain management personnel and stockholders for consulting and legal services. Consulting and legal expenses
resulting from such agreements were approximately $300,000 and $58,000 for the year ended November 30, 2016 and 2015, respectively,
and were included within general and administrative expenses in the accompanying Statements of Operations. </t>
  </si>
  <si>
    <t>Stockholders’ Equity (Deficit)</t>
  </si>
  <si>
    <t>Disclosure Text Block [Abstract]</t>
  </si>
  <si>
    <t>Stockholders' Equity (Deficit)</t>
  </si>
  <si>
    <t>Note 9 - Stockholders Equity
(Deficit) As of November 30, 2016, the Company is
authorized to issue up to 250,000,000 shares of its $0.001 par value common stock and up to 100,000,000 shares of its $0.001 par
value preferred stock. Issued for services 2015 activity During the year ended November 30, 2015,
the Company issued an aggregate of 831,000 shares of the Companys common stock to three vendors, valued at approximately
$569,000 based on the estimated fair market value of the stock on the date of grant, of which $548,000 was recognized within research
and development expenses and approximately $21,000 was recognized within general and administrative expenses in the accompanying
Statements of Operations. Also in September 2015, the Company issued
a warrant to purchase an aggregate of 100,000 shares of common stock with an exercise price of $2.18 per share to a vendor in exchange
for services performed. The warrant has a five-year term, may be exercised on a cashless basis and vests in increments of 25,000
shares per 90-day period following the grant date. In addition, the Company issued an aggregate
of 3,375,000 shares of the Companys common stock to related parties in connection with the aforementioned agreements in
Note 6, valued at approximately $27,000 based on the estimated fair market value of the stock on the date of grant and was recognized
within general and administrative expenses in the accompanying Statement of Operations. 2016 activity During the year ended November 30, 2016,
the Company issued an aggregate of 341,543 shares of common stock, valued at approximately $1.6 million, and five-year warrants
to purchase 175,000 shares of common stock at exercise prices ranging from of $1.45 to $3.00 per share for advisory services. The
warrants vest 25% per quarter over the next year and were valued at $377,500 using inputs described in Note 9. The Company
recognized the value of the warrants over the vesting period. In addition, the Company issued fully-vested
five-year warrants to a stockholder, a director and general counsel of the Company to purchase an aggregate of 375,000 shares of
common stock at strike prices ranging from $1.45 to $4.15 per share. The warrants were valued at $957,500 using inputs
described in Note 9. The warrants were issued for services and settlement of a $30,000 in accounts payable. In July 2016, the Company issued five-year
warrants to purchase an aggregate of 300,000 shares of the Companys common stock at $1.45 to two members of the Companys
Board of Director for their compensation for their board services. The warrants vest 25% per quarter starting on grant date and
were valued at $390,000 using inputs described in Note 9. The Company recognized the value of the warrants over the
vesting period. The Company recognized general and administrative
expenses of approximately $4.1 million, as a result of these transactions during the year ended November 30, 2016. The estimated unrecognized stock-based
compensation associated with these agreements is approximately $399,000 and will be recognized over the next 0.2 year. Private Placement In May 2016, the Company entered into a
subscription agreement with an investor in connection with the Companys private placement (May Private Placement),
generating gross proceeds of $50,000 by selling 20,000 units (each, Unit A) at a price per Unit A of $2.50, with each Unit
A consisting of one share of common stock and a two-year warrant to purchase one share of the Companys common stock at an
exercise price of $3.50 per share. The
subscription agreement requires the Company to issue the May Private Placement investor additional common shares if the Company
were to issue common stock or issue securities convertible or exercisable into shares of common stock at a price below $2.50 per
share within 90 days from the closing of the May Private Placement. The additional shares are calculated as the difference
between the common stock that would have been issued in the May Private Placement using the new price per unit less shares of common
stock already issued pursuant to the May Private Placement. In August 2016, the Company consummated
another private placement, for gross proceeds of approximately $10,000 by selling 6,500 units at a purchase price of $1.55 per
unit. As a result, the Company issued the May Private Placement investor an additional 12,258 shares of common stock
according to the agreement. In September 2016, the Company entered
into a subscription agreement (the Subscription Agreement) with certain investors in connection with the Companys
private placement (September Private Placement), generating gross proceeds of $112,500 by selling 37,498 units (each,
Unit B) at a price per Unit B of $3.00, with each Unit B consisting of one share of common stock and a two-year warrant
to purchase one share of the Companys common stock at an exercise price of $5.00 per share. In November 2016, the Company entered into
additional Subscription Agreements with certain investors, generating gross proceeds of $65,000 by selling 26,000 units (each,
Unit C) at a price per Unit C of $2.50, with each Unit C consisting of one share of common stock and a two-year warrant
to purchase one share of the Companys common stock at an exercise price of $4.00 per share. The Subscription Agreement requires the
Company to issue the investor additional units if the Company were to issue common stock or issue securities convertible or exercisable
into shares of common stock at a price below a specified price per share within 90 days from the closing of the private placement. The
additional units are calculated as the difference between the common stock that would have been issued using the new price per
unit less shares of common stock already issued pursuant to the private placement. Pursuant to the Subscription Agreement,
the Company issued an additional of 7,502 units to the September Private Placement investors or no additional consideration. In
addition, the Company also modified the exercise price of the warrants issued in the Unit B to $4.00 per share, which in effect,
made the Unit B equivalent to Unit C (together as Private Placement Unit). The Company recorded approximately $41,000
as loss in connection with the issuance of additional units and modification of the warrants in the accompanying Statements of
Operations, resulted from the value of the additional shares issued of approximately $23,000 and the change in warrant liability
of approximately $19,000.</t>
  </si>
  <si>
    <t>Warrants</t>
  </si>
  <si>
    <t xml:space="preserve">Note 10 - Warrants Freestanding warrants are classified and
measured in accordance with ASC 480, Distinguishing Liabilities from Equity, Derivatives and Hedging:
Contracts in Own Equity The following represents a summary of all
outstanding warrants to purchase the Companys common stock at November 30, 2016 and changes during the period then ended:
Weighted Average
Weighted Average Remaining Contractual
Warrants Exercise Price Intrinsic Value Life (years)
Outstanding at November 30, 2015 100,000 $ 2.18 $ 1.37 4.80
Issued 984,998 2.67 1.05 3.97
Expired (37,498) 5.00 - -
Outstanding at November 30, 2016 1,047,500 $ 2.54 $ 1.11 4.10
Exercisable at November 30, 2016 797,500 $ 2.83 $ 0.88 3.95 Fair value of all outstanding warrants
was calculated with the following key inputs:
For the years ended November 30,
2016
Stock price $1.60 - $4.15
Terms (years) 2 - 5
Volatility 101.13% - 138.69%
Risk-free rate 0.76% - 1.83%
Dividend yield 0.00% The warrant liability is a Level 3 fair
value measurement, recognized on a recurring basis.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inputs (e.g., changes in
market interest rates) and unobservable inputs (e.g., probabilities of the occurrence of an early termination event).
Fair value of warrant liability at November 30, 2015 $ -
Issuance of new warrant liability 156,895
Change in fair value of warrant liability (7,587)
Modification of warrant liability 18,762
Fair value of warrant liability at November 30, 2016 $ 168,070 </t>
  </si>
  <si>
    <t>Income Taxes</t>
  </si>
  <si>
    <t>Income Tax Disclosure [Abstract]</t>
  </si>
  <si>
    <t>Note 11 - Income Taxes At November 30, 2016, the Company has a
net operating loss (NOL) carryforward for Federal and state income tax purposes totaling approximately $2.3 million
available to reduce future taxable income which, if not utilized, will begin to expire in the year 2033. The NOL carry forward
is subject to review and possible adjustment by the Internal Revenue Service and state tax authorities. Under the Internal Revenue
Code (IRC) Sections 382 and 383, annual use of the Companys net operating loss carryforwards to offset taxable
income may be limited based on cumulative changes in ownership. The Company has not completed an analysis to determine whether
any such limitations have been triggered as of November 30, 2016. The amount of the annual limitation, if any, will be determined
based on the value of the Company immediately prior to the ownership change. Subsequent ownership changes may further affect the
limitation in future years.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November 30, 2016
and 2015. The valuation allowance increased by approximately $2.48 million and $369,000 for the fiscal years ended November 30,
2016 and 2015. The tax effects of the temporary differences
and carry forwards that give rise to deferred tax assets consist of the following:
As of November 30,
2016 2015
Deferred tax assets:
Net-operating loss carryforward $ 885,120 $ 66,000
Stock-based compensation 1,685,262 87,000
License agreement 293,433 231,000
Total Deferred Tax Assets 2,863,815 384,000
Valuation allowance (2,863,815 ) (384,000 )
Deferred Tax Asset, Net of Allowance $  $  A reconciliation of the statutory income
tax rates and the Companys effective tax rate is as follows:
For the year ended November 30,
2016 2015
Statutory Federal Income Tax Rate (34.0 )% (34.0 )%
State and Local Taxes, Net of Federal Tax Benefit (4.7 )% (4.7 )%
Loss on conversion of debt 0.5 % 0.0 %
Gain/ loss on extinguishment of convertible note (0.7 )% 0.0 %
Change in fair value of embedded conversion option and related accretion of interest expense 1.6 % 4.0 %
Change in fair value of warrant liability 0.0 % 0.0 %
Loss on modification of Private Placement Units 0.2 % 0.0 %
Loss on issuance of convertible debt 2.6 % 0.0 %
Other 0.0 % 0.7 %
Change in Valuation Allowance 34.5 % 34.0 %
Income Taxes Provision (Benefit) 0.0 % 0.0 % The Company's major tax jurisdictions are the United States
and New York. All of the Company's tax years will remain open starting 2013 for examination by the Federal and state tax authorities
from the date of utilization of the net operating loss. The Company does not have any tax audits pending.</t>
  </si>
  <si>
    <t>Subsequent Events</t>
  </si>
  <si>
    <t>Subsequent Events [Abstract]</t>
  </si>
  <si>
    <t>Note
12 - Subsequent Events Issuance of shares for services In
December 2016, the Company issued an aggregate of 22,000 shares of the Company common stock to two vendors for advisory services. Conversion of debt Subsequent
to November 30, 2016, upon the lenders request, the Company converted an aggregate
of $25,000 and $576,383 in Series B and Series C Notes outstanding principal into an aggregate of 12,928 and 407,484 shares of
the Companys common stock, respectively. Exercise of warrant In January 2017, the Company
issued 20,000 shares of the Companys common stock upon receiving the notice to exercise warrant at an exercise price of
$3.50 included in Unit A sold in the May Private Placement, for an aggregate purchase price of $70,000. Formation of Cayman Islands
Subsidiary On December 7, 2016, the Company formed its wholly-owned subsidiary in
Cayman Islands, Q BioMed Caymand SEZC.</t>
  </si>
  <si>
    <t>Summary of Significant Accounting Policies (Policies)</t>
  </si>
  <si>
    <t>Use of estimates</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and such differences
may be material to the financial statements. The more significant estimates and assumptions by management include among others:
the valuation allowance of deferred tax assets resulting from net operating losses, the valuation of warrants on the Companys
stock and the valuation of embedded conversion options within the Companys convertible notes payable. </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FDIC) of $250,000. At November 30, 2016, the Company had cash balance
on deposit that exceeded the balance insured by the FDIC limit by approximately $1.2 million with one bank and was
exposed to credit risk for amounts held in excess of the FDIC limit .</t>
  </si>
  <si>
    <t>Fair value of financial instruments</t>
  </si>
  <si>
    <t xml:space="preserve">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s discussed herein are based upon certain market assumptions and pertinent information available to management as of
and during the years ended November 30, 2016 and 2015. The respective carrying value of cash and accounts payable approximated
their fair values as they are short term in nature. As of November 30, 2016, the estimated aggregate fair value of all
outstanding convertible notes payable is approximately $3 million. The fair value estimate is based on the estimated option
value of the conversion terms, since the strike price of each note series is deep in-the-money at November 30, 2016. The estimated
fair value represents a Level 3 measurement.</t>
  </si>
  <si>
    <t>Embedded Conversion Features</t>
  </si>
  <si>
    <t xml:space="preserve">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t>
  </si>
  <si>
    <t>Derivative Financial Instruments</t>
  </si>
  <si>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 of Operations. Depending on the features of the derivative financial instrument, the Company uses either the
Black-Scholes option-pricing model or a binomial model to value the derivative instruments at inception and subsequent valuation
dates. The classification of derivative instruments, including whether such instruments should be recorded as liabilities or as
equity, is re-assessed at the end of each reporting period.</t>
  </si>
  <si>
    <t>Stock Based Compensation Issued to Nonemployees</t>
  </si>
  <si>
    <t>Stock
Based Compensation Issued to Nonemployees Common stock issued to non-employees for acquiring goods or providing services
is recognized at fair value when the goods are obtained or over the service period. If the award contains performance conditions,
the measurement date of the award is the earlier of the date at which a commitment for performance by the non-employee is reached
or the date at which performance is reached. A performance commitment is reached when performance by the non-employee is probable
because of sufficiently large disincentives for nonperformance.</t>
  </si>
  <si>
    <t>General and administrative expenses The significant components of general and
administrative expenses consist of interest expense, bank fees, printing, filing fees, other office expenses, and business license
and permit fees.</t>
  </si>
  <si>
    <t>Research and development</t>
  </si>
  <si>
    <t xml:space="preserve"> Research and development The Company expenses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t>
  </si>
  <si>
    <t>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which only allows the recognition of those tax benefits that have a greater
than fifty percent likelihood of being sustained upon examination by the taxing authorities. As of November 30, 2016,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s policy for recording interest and penalties associated with audits is to record such
expense as a component of income tax expense. There were no amounts accrued for penalties or interest during the years ended November
30, 2016. Management is currently unaware of any issues under review that could result in significant payments, accruals or material
deviations from its position.</t>
  </si>
  <si>
    <t>Recent accounting pronouncements</t>
  </si>
  <si>
    <t xml:space="preserve">Recent accounting pronouncements In August 2014,
the Financial Accounting Standards Board (FASB) issued Accounting Standards Update (ASU) No. 2014-15,
Disclosure of Uncertainties about an Entitys Ability to Continue as a Going Concern In March 2016, the FASB issued ASU No. 2016-06, Derivatives
and Hedging (Topic 815): Contingent Put and Call Options in Debt Instruments In August 2016, the FASB issued ASU No.
2016-15, Statement of Cash Flows (Topic 230): Classification of Certain Cash Receipts and Cash Payments In January 2017, the FASB issued ASU No.
2017-01, Business Combinations (Topic 805): Clarifying the Definition of a Business </t>
  </si>
  <si>
    <t>Loss per share (Table)</t>
  </si>
  <si>
    <t>Potentially dilutive securities November 30, 2016 November 30, 2015
Warrants (Note 10) 1,047,500 100,000
Convertible debt (Note 5) 1,067,105 106,920</t>
  </si>
  <si>
    <t>Convertible Notes (Tables)</t>
  </si>
  <si>
    <t xml:space="preserve">November 30, 2016 November 30, 2015
Series A Notes:
Principal value of 10%, convertible at $2.00 and $1.92 at November 30, 2016 and November 30, 2015, repectively. $ 12,500 $ 50,000
Fair value of bifurcated embedded conversion option of Series A Notes 12,000 64,000
Debt discount (2,194 ) (28,832 )
Carrying value of Series A Notes 22,306 85,168
Series B Notes:
Principal value of 10%, convertible at $2.00 and $1.92 at November 30, 2016 and November 30, 2015, repectively. 55,000 50,000
Fair value of bifurcated embedded conversion option of Series B Notes 55,000 64,000
Debt discount (19,229 ) (34,744 )
Carrying value of Series B Notes 90,771 79,256
Series C Notes:
Principal value of 10%, convertible at $1.55 at November 30, 2016 and November 30, 2015. 576,383 85,000
Fair value of bifurcated embedded conversion option of Series C Notes 838,000 101,000
Long-term Liabilities: (250,969 ) (54,424 )
Carrying value of Series C Notes 1,163,414 131,576
Series D Notes:
Principal value of 10%, convertible at $1.85 at November 30, 2016. 160,000 
Debt discount (140,961 ) 
Carrying value of Series D Notes 19,039 
Series E Notes:
Principal value of 10%, convertible at $2.50 at November 30, 2016. 180,000 
Debt discount (124,164 ) 
Carrying value of Series E Notes 55,836 
Secured Convertible Debenture:
Principal value of 5%, convertible at $2.98 at November 30, 2016. 1,500,000 
Fair value of bifurcated embedded conversion option of Secured Convertible Debenture 72,000 
Debt discount (297,000 ) 
Carrying value of Secured Convertible Debenture Note 1,275,000 
Total short-term carrying value of convertible notes $ 2,394,849 $ 
Total long-term carrying value of convertible notes $ 231,517 $ 296,000 </t>
  </si>
  <si>
    <t>Schedule of Share-based Compensation, Activity</t>
  </si>
  <si>
    <t xml:space="preserve">Embedded derivatives at inception
For the years ended November 30,
2016 2015
Stock price $2.60 - $3.26 $2.02 - $4.30
Terms (years) 1.5 1.25 - 1.5
Volatility 116.77% 108.40% - 162.89%
Risk-free rate 0.51% - 0.76% 0.66% - 0.85%
Dividend yield 0.00% 0.00% </t>
  </si>
  <si>
    <t>Fair value of the embedded conversion</t>
  </si>
  <si>
    <t>Embedded derivatives at period end
As of November 30,
2016 2015
Stock price $3.43 $3.55
Term (years) 0.25 - 1.05 1.26 - 1.49
Volatility 156.74% - 163.49% 108.4% - 121.62%
Risk-free rate 0.48% - 0.80% 0.94%
Dividend yield 0.00% 0.00%</t>
  </si>
  <si>
    <t>Schedule of Stock Options Roll Forward</t>
  </si>
  <si>
    <t>Rollforward of Level 3 Fair Value Measurement for the Year Ended November 30, 2016
Balance at November 30, 2015 Issuance Net unrealized gain/(loss) Settlements Balance at November 30, 2016
$ 229,000 1,303,000 (121,000) (434,000) $ 977,000</t>
  </si>
  <si>
    <t>Conversions of convertible notes</t>
  </si>
  <si>
    <t>Conversion of debt
Principal Shares
Series A conversions $ 37,500 22,148
Series B conversions 100,000 51,111
Series C conversions 58,617 44,869
Total $ 196,117 118,128</t>
  </si>
  <si>
    <t>Warrants (Tables)</t>
  </si>
  <si>
    <t>Summary of outstanding warrants</t>
  </si>
  <si>
    <t xml:space="preserve"> The following represents a summary of all
outstanding warrants to purchase the Companys common stock at November 30, 2016 and changes during the period then ended:
Weighted Average
Weighted Average Remaning Contractual
Warrants Exercise Price Intrinsic Value Life (years)
Outstanding at November 30, 2015 100,000 $ 2.18 $ 1.37 4.80
Issued 984,998 2.67 1.05 3.97
Expired (37,498) 5.00 - -
Outstanding at November 30, 2016 1,047,500 $ 2.54 $ 1.11 4.10
Exercisable at November 30, 2016 797,500 $ 2.83 $ 0.88 3.95 </t>
  </si>
  <si>
    <t>Fair value of the warrant</t>
  </si>
  <si>
    <t xml:space="preserve"> Fair value of all outstanding warrants
was calculated with the following key inputs:
For the years ended November 30,
2016
Stock price $1.60 - $4.15
Terms (years) 2.5
Volatility 101.13% - 138.69%
Risk-free rate 0.76% - 1.83%
Dividend yield 0.00% </t>
  </si>
  <si>
    <t>Fair value of warrant liability</t>
  </si>
  <si>
    <t xml:space="preserve">Fair value of warrant liability at November 30, 2015 $ -
Issuance of new warrant liability 156,895
Change in fair value of warrant liability (7,587)
Modification of warrant liability 18,762
Fair value of warrant liability at November 30, 2016 $ 168,070 </t>
  </si>
  <si>
    <t>Income Taxes (Tables)</t>
  </si>
  <si>
    <t>Tax effects of the temporary differences and carry forwards</t>
  </si>
  <si>
    <t xml:space="preserve">As of November 30,
2016 2015
Deferred tax assets:
Net-operating loss carryforward $ 885,120 $ 66,000
Stock-based compensation 1,685,262 87,000
License agreement 293,433 231,000
Total Deferred Tax Assets 2,863,815 384,000
Valuation allowance (2,863,815 ) (384,000 )
Deferred Tax Asset, Net of Allowance $  $  </t>
  </si>
  <si>
    <t>Reconciliation of the statutory income tax rates</t>
  </si>
  <si>
    <t xml:space="preserve"> A reconciliation of the statutory income
tax rates and the Companys effective tax rate is as follows:
For the year ended November 30,
2016 2015
Statutory Federal Income Tax Rate (34.0 )% (34.0 )%
State and Local Taxes, Net of Federal Tax Benefit (4.7 )% (4.7 )%
Loss on conversion of debt 0.5 % 0.0 %
Gain/ loss on extinguishment of convertible note (0.7 )% 0.0 %
Change in fair value of embedded conversion option and related accretion of interest expense 1.6 % 4.0 %
Change in fair value of warrant liability 0.0 % 0.0 %
Loss on modification of Private Placement Units 0.2 % 0.0 %
Loss on issuance of convertible debt 2.6 % 0.0 %
Other 0.0 % 0.7 %
Change in Valuation Allowance 34.5 % 34.0 %
Income Taxes Provision (Benefit) 0.0 % 0.0 % </t>
  </si>
  <si>
    <t>Loss per share (Details) - shares</t>
  </si>
  <si>
    <t>Conversion option</t>
  </si>
  <si>
    <t>Basis of Presentation (Detail Narrative) - USD ($)</t>
  </si>
  <si>
    <t>Working capital deficit</t>
  </si>
  <si>
    <t>Net cash used in operating activities</t>
  </si>
  <si>
    <t>Summary of Significant Accounting Policies (Details Narrative)</t>
  </si>
  <si>
    <t>Nov. 30, 2016USD ($)</t>
  </si>
  <si>
    <t>Federal depository insurance coverage</t>
  </si>
  <si>
    <t>Outstanding convertible notes payable</t>
  </si>
  <si>
    <t>Convertible Notes (Details) - USD ($)</t>
  </si>
  <si>
    <t>Total short-term carrying value of convertible notes</t>
  </si>
  <si>
    <t>Total long-term carrying value of convertible notes</t>
  </si>
  <si>
    <t>Series A [Member]</t>
  </si>
  <si>
    <t>Principal</t>
  </si>
  <si>
    <t>Fair value embedded conversion</t>
  </si>
  <si>
    <t>Debt discount</t>
  </si>
  <si>
    <t>Carrying value of Series A Notes</t>
  </si>
  <si>
    <t>Series B [Member]</t>
  </si>
  <si>
    <t>Series C [Member]</t>
  </si>
  <si>
    <t>Series D [Member]</t>
  </si>
  <si>
    <t>Series E [Member]</t>
  </si>
  <si>
    <t>Secured Convertible Debenture [Member]</t>
  </si>
  <si>
    <t>Convertible Notes (Details 1) - $ / shares</t>
  </si>
  <si>
    <t>Stock price</t>
  </si>
  <si>
    <t>Volatility</t>
  </si>
  <si>
    <t>116.77%</t>
  </si>
  <si>
    <t>162.89%</t>
  </si>
  <si>
    <t>Risk-free rate</t>
  </si>
  <si>
    <t>0.94%</t>
  </si>
  <si>
    <t>Dividend yield</t>
  </si>
  <si>
    <t>0.00%</t>
  </si>
  <si>
    <t>Minimum [Member]</t>
  </si>
  <si>
    <t>Terms (years)</t>
  </si>
  <si>
    <t>1 year 3 months</t>
  </si>
  <si>
    <t>108.40%</t>
  </si>
  <si>
    <t>0.51%</t>
  </si>
  <si>
    <t>0.66%</t>
  </si>
  <si>
    <t>Maximum [Member]</t>
  </si>
  <si>
    <t>1 year 6 months</t>
  </si>
  <si>
    <t>0.76%</t>
  </si>
  <si>
    <t>0.85%</t>
  </si>
  <si>
    <t>Convertible Notes (Details 2)</t>
  </si>
  <si>
    <t>Balance, Beginning of year</t>
  </si>
  <si>
    <t>Issuance</t>
  </si>
  <si>
    <t>Net unrealized gain/(loss)</t>
  </si>
  <si>
    <t>Settlements</t>
  </si>
  <si>
    <t>Balance, end of year</t>
  </si>
  <si>
    <t>Convertible Notes (Details 3) - $ / shares</t>
  </si>
  <si>
    <t>115.76%</t>
  </si>
  <si>
    <t>3 months</t>
  </si>
  <si>
    <t>1 year 3 months 4 days</t>
  </si>
  <si>
    <t>156.74%</t>
  </si>
  <si>
    <t>0.48%</t>
  </si>
  <si>
    <t>1 year 18 days</t>
  </si>
  <si>
    <t>1 year 5 months 27 days</t>
  </si>
  <si>
    <t>163.49%</t>
  </si>
  <si>
    <t>121.62%</t>
  </si>
  <si>
    <t>0.80%</t>
  </si>
  <si>
    <t>Convertible Notes (Details 4)</t>
  </si>
  <si>
    <t>Nov. 30, 2016USD ($)shares</t>
  </si>
  <si>
    <t>Principal of conversion of debts | $</t>
  </si>
  <si>
    <t>Shares of conversion of debts | shares</t>
  </si>
  <si>
    <t>Convertible Notes (Details Narrative) - USD ($)</t>
  </si>
  <si>
    <t>Nov. 29, 2016</t>
  </si>
  <si>
    <t>Aug. 31, 2016</t>
  </si>
  <si>
    <t>Conversion price</t>
  </si>
  <si>
    <t>Aggregate principal balance</t>
  </si>
  <si>
    <t>Embedded conversion option has a fair value</t>
  </si>
  <si>
    <t>Conversion of note</t>
  </si>
  <si>
    <t>Loss on extinguishment of debt</t>
  </si>
  <si>
    <t>Note Payable (Details Narrative)</t>
  </si>
  <si>
    <t>Restricted shares issued | shares</t>
  </si>
  <si>
    <t>Common stock for cash proceeds</t>
  </si>
  <si>
    <t>Common stock issued fair value</t>
  </si>
  <si>
    <t>Commitments and Contingencies (Details Narrative) - USD ($)</t>
  </si>
  <si>
    <t>3 Months Ended</t>
  </si>
  <si>
    <t>6 Months Ended</t>
  </si>
  <si>
    <t>May 31, 2015</t>
  </si>
  <si>
    <t>Warrant Purchased</t>
  </si>
  <si>
    <t>Exercise price</t>
  </si>
  <si>
    <t>Common stock to a related party for advisory services</t>
  </si>
  <si>
    <t>Related Party Transactions (Details Narrative) - USD ($)</t>
  </si>
  <si>
    <t>9 Months Ended</t>
  </si>
  <si>
    <t>Aug. 31, 2015</t>
  </si>
  <si>
    <t>Consulting and legal expenses</t>
  </si>
  <si>
    <t>Stockholders’ Equity (Deficit) (Details Narrative) - $ / shares</t>
  </si>
  <si>
    <t>Warrants (Details)</t>
  </si>
  <si>
    <t>Nov. 30, 2016USD ($)$ / sharesshares</t>
  </si>
  <si>
    <t>Outstanding at November 30, 2015 | shares</t>
  </si>
  <si>
    <t>Issued | shares</t>
  </si>
  <si>
    <t>Expired | shares</t>
  </si>
  <si>
    <t>Outstanding at August 31, 2016 | shares</t>
  </si>
  <si>
    <t>Exercisable at August 31, 2016 | shares</t>
  </si>
  <si>
    <t>Weighted Average Exercise Price</t>
  </si>
  <si>
    <t>Outstanding at November 30, 2015</t>
  </si>
  <si>
    <t>Issued</t>
  </si>
  <si>
    <t>Expired</t>
  </si>
  <si>
    <t>Outstanding at August 31, 2016</t>
  </si>
  <si>
    <t>Exercisable at August 31, 2016</t>
  </si>
  <si>
    <t>Intrinsic Value</t>
  </si>
  <si>
    <t>Expired | $</t>
  </si>
  <si>
    <t>Weighted Average Remaning Contractual Life (years)</t>
  </si>
  <si>
    <t>4 years 9 months 18 days</t>
  </si>
  <si>
    <t>3 years 11 months 19 days</t>
  </si>
  <si>
    <t>4 years 1 month 6 days</t>
  </si>
  <si>
    <t>3 years 11 months 12 days</t>
  </si>
  <si>
    <t>Warrants (Details 1)</t>
  </si>
  <si>
    <t>Nov. 30, 2016$ / shares</t>
  </si>
  <si>
    <t>2 years 6 months</t>
  </si>
  <si>
    <t>101.13%</t>
  </si>
  <si>
    <t>138.69%</t>
  </si>
  <si>
    <t>1.83%</t>
  </si>
  <si>
    <t>Warrants (Details 2)</t>
  </si>
  <si>
    <t>Fair value of warrant liability at November 30, 2015</t>
  </si>
  <si>
    <t>Issuance of new warrant liability</t>
  </si>
  <si>
    <t>Modification of warrant liability</t>
  </si>
  <si>
    <t>Fair value of warrant liability at November 30, 2016</t>
  </si>
  <si>
    <t>Income Taxes (Details) - USD ($)</t>
  </si>
  <si>
    <t>Deferred tax assets:</t>
  </si>
  <si>
    <t>Net-operating loss carryforward</t>
  </si>
  <si>
    <t>Stock-based compensation</t>
  </si>
  <si>
    <t>License agreement</t>
  </si>
  <si>
    <t>Total Deferred Tax Assets</t>
  </si>
  <si>
    <t>Valuation allowance</t>
  </si>
  <si>
    <t>Deferred Tax Asset, Net of Allowance</t>
  </si>
  <si>
    <t>Income Taxes (Details 1)</t>
  </si>
  <si>
    <t>Statutory Federal Income Tax Rate</t>
  </si>
  <si>
    <t>(3400.00%)</t>
  </si>
  <si>
    <t>State and Local Taxes, Net of Federal Tax Benefit</t>
  </si>
  <si>
    <t>(470.00%)</t>
  </si>
  <si>
    <t>Gain/ loss on extinguishment of convertible note</t>
  </si>
  <si>
    <t>(70.00%)</t>
  </si>
  <si>
    <t>Change in value of embedded conversion option and related accetion of interest expense</t>
  </si>
  <si>
    <t>160.00%</t>
  </si>
  <si>
    <t>400.00%</t>
  </si>
  <si>
    <t>20.00%</t>
  </si>
  <si>
    <t>260.00%</t>
  </si>
  <si>
    <t>Other</t>
  </si>
  <si>
    <t>70.00%</t>
  </si>
  <si>
    <t>Change in Valuation Allowance</t>
  </si>
  <si>
    <t>3450.00%</t>
  </si>
  <si>
    <t>3400.00%</t>
  </si>
  <si>
    <t>Income Taxes Provision (Benefit)</t>
  </si>
  <si>
    <t>Subsequent Events (Detail Narrative)</t>
  </si>
  <si>
    <t>Convertible note to a third party</t>
  </si>
  <si>
    <t>Aggregate shares | shares</t>
  </si>
  <si>
    <t>Technology License and Purchase Option Agreement</t>
  </si>
  <si>
    <t>Principal of Series E notes issued</t>
  </si>
  <si>
    <t>Private Placement gross proceeds</t>
  </si>
  <si>
    <t>Total cash pay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96062</v>
      </c>
    </row>
    <row r="9" spans="1:3">
      <c r="A9" s="4" t="s">
        <v>14</v>
      </c>
      <c r="B9" s="4" t="s">
        <v>15</v>
      </c>
    </row>
    <row r="10" spans="1:3">
      <c r="A10" s="4" t="s">
        <v>16</v>
      </c>
      <c r="C10" s="5" t="n">
        <v>9693972</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6</v>
      </c>
    </row>
    <row r="16" spans="1:3">
      <c r="A16" s="4" t="s">
        <v>25</v>
      </c>
      <c r="B16" s="4" t="s">
        <v>26</v>
      </c>
    </row>
    <row r="17" spans="1:3">
      <c r="A17" s="4" t="s">
        <v>27</v>
      </c>
      <c r="C17" s="6" t="n">
        <v>0</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62</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67</v>
      </c>
      <c r="B10" s="4" t="s">
        <v>186</v>
      </c>
    </row>
    <row r="11" spans="1:2">
      <c r="A11" s="4" t="s">
        <v>187</v>
      </c>
      <c r="B11" s="4" t="s">
        <v>188</v>
      </c>
    </row>
    <row r="12" spans="1:2">
      <c r="A12" s="4" t="s">
        <v>167</v>
      </c>
      <c r="B12" s="4" t="s">
        <v>189</v>
      </c>
    </row>
    <row r="13" spans="1:2">
      <c r="A13" s="4" t="s">
        <v>190</v>
      </c>
      <c r="B13"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68724</v>
      </c>
      <c r="C3" s="6" t="n">
        <v>131408</v>
      </c>
    </row>
    <row r="4" spans="1:3">
      <c r="A4" s="4" t="s">
        <v>34</v>
      </c>
      <c r="B4" s="5" t="n">
        <v>1468724</v>
      </c>
      <c r="C4" s="5" t="n">
        <v>131408</v>
      </c>
    </row>
    <row r="5" spans="1:3">
      <c r="A5" s="4" t="s">
        <v>35</v>
      </c>
      <c r="B5" s="5" t="n">
        <v>1468724</v>
      </c>
      <c r="C5" s="5" t="n">
        <v>131408</v>
      </c>
    </row>
    <row r="6" spans="1:3">
      <c r="A6" s="3" t="s">
        <v>36</v>
      </c>
    </row>
    <row r="7" spans="1:3">
      <c r="A7" s="4" t="s">
        <v>37</v>
      </c>
      <c r="B7" s="5" t="n">
        <v>497936</v>
      </c>
      <c r="C7" s="5" t="n">
        <v>58802</v>
      </c>
    </row>
    <row r="8" spans="1:3">
      <c r="A8" s="4" t="s">
        <v>38</v>
      </c>
      <c r="B8" s="5" t="n">
        <v>70502</v>
      </c>
      <c r="C8" s="5" t="n">
        <v>30000</v>
      </c>
    </row>
    <row r="9" spans="1:3">
      <c r="A9" s="4" t="s">
        <v>39</v>
      </c>
      <c r="B9" s="5" t="n">
        <v>48813</v>
      </c>
      <c r="C9" s="5" t="n">
        <v>2511</v>
      </c>
    </row>
    <row r="10" spans="1:3">
      <c r="A10" s="4" t="s">
        <v>40</v>
      </c>
      <c r="B10" s="5" t="n">
        <v>2394849</v>
      </c>
      <c r="C10" s="4" t="s">
        <v>41</v>
      </c>
    </row>
    <row r="11" spans="1:3">
      <c r="A11" s="4" t="s">
        <v>42</v>
      </c>
      <c r="B11" s="5" t="n">
        <v>100152</v>
      </c>
      <c r="C11" s="4" t="s">
        <v>41</v>
      </c>
    </row>
    <row r="12" spans="1:3">
      <c r="A12" s="4" t="s">
        <v>43</v>
      </c>
      <c r="B12" s="5" t="n">
        <v>168070</v>
      </c>
      <c r="C12" s="4" t="s">
        <v>41</v>
      </c>
    </row>
    <row r="13" spans="1:3">
      <c r="A13" s="4" t="s">
        <v>44</v>
      </c>
      <c r="B13" s="5" t="n">
        <v>3280322</v>
      </c>
      <c r="C13" s="5" t="n">
        <v>91313</v>
      </c>
    </row>
    <row r="14" spans="1:3">
      <c r="A14" s="3" t="s">
        <v>45</v>
      </c>
    </row>
    <row r="15" spans="1:3">
      <c r="A15" s="4" t="s">
        <v>40</v>
      </c>
      <c r="B15" s="5" t="n">
        <v>231517</v>
      </c>
      <c r="C15" s="5" t="n">
        <v>296000</v>
      </c>
    </row>
    <row r="16" spans="1:3">
      <c r="A16" s="4" t="s">
        <v>46</v>
      </c>
      <c r="B16" s="5" t="n">
        <v>231517</v>
      </c>
      <c r="C16" s="5" t="n">
        <v>296000</v>
      </c>
    </row>
    <row r="17" spans="1:3">
      <c r="A17" s="4" t="s">
        <v>47</v>
      </c>
      <c r="B17" s="5" t="n">
        <v>3511839</v>
      </c>
      <c r="C17" s="5" t="n">
        <v>387313</v>
      </c>
    </row>
    <row r="18" spans="1:3">
      <c r="A18" s="3" t="s">
        <v>48</v>
      </c>
    </row>
    <row r="19" spans="1:3">
      <c r="A19" s="4" t="s">
        <v>49</v>
      </c>
      <c r="B19" s="4" t="s">
        <v>41</v>
      </c>
      <c r="C19" s="4" t="s">
        <v>41</v>
      </c>
    </row>
    <row r="20" spans="1:3">
      <c r="A20" s="4" t="s">
        <v>50</v>
      </c>
      <c r="B20" s="5" t="n">
        <v>9231</v>
      </c>
      <c r="C20" s="5" t="n">
        <v>8597</v>
      </c>
    </row>
    <row r="21" spans="1:3">
      <c r="A21" s="4" t="s">
        <v>51</v>
      </c>
      <c r="B21" s="5" t="n">
        <v>6249357</v>
      </c>
      <c r="C21" s="5" t="n">
        <v>865690</v>
      </c>
    </row>
    <row r="22" spans="1:3">
      <c r="A22" s="4" t="s">
        <v>52</v>
      </c>
      <c r="B22" s="5" t="n">
        <v>-8301703</v>
      </c>
      <c r="C22" s="5" t="n">
        <v>-1130192</v>
      </c>
    </row>
    <row r="23" spans="1:3">
      <c r="A23" s="4" t="s">
        <v>53</v>
      </c>
      <c r="B23" s="5" t="n">
        <v>-2043115</v>
      </c>
      <c r="C23" s="5" t="n">
        <v>-255905</v>
      </c>
    </row>
    <row r="24" spans="1:3">
      <c r="A24" s="4" t="s">
        <v>54</v>
      </c>
      <c r="B24" s="6" t="n">
        <v>1468724</v>
      </c>
      <c r="C24" s="6" t="n">
        <v>131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48</v>
      </c>
    </row>
    <row r="4" spans="1:2">
      <c r="A4" s="4" t="s">
        <v>147</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43</v>
      </c>
    </row>
    <row r="4" spans="1:2">
      <c r="A4" s="4" t="s">
        <v>150</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43</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16</v>
      </c>
      <c r="B1" s="2" t="s">
        <v>2</v>
      </c>
      <c r="C1" s="2" t="s">
        <v>31</v>
      </c>
    </row>
    <row r="2" spans="1:3">
      <c r="A2" s="3" t="s">
        <v>148</v>
      </c>
    </row>
    <row r="3" spans="1:3">
      <c r="A3" s="4" t="s">
        <v>165</v>
      </c>
      <c r="B3" s="5" t="n">
        <v>1047500</v>
      </c>
      <c r="C3" s="5" t="n">
        <v>100000</v>
      </c>
    </row>
    <row r="4" spans="1:3">
      <c r="A4" s="4" t="s">
        <v>217</v>
      </c>
      <c r="B4" s="5" t="n">
        <v>1067105</v>
      </c>
      <c r="C4" s="5" t="n">
        <v>1069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18</v>
      </c>
      <c r="B1" s="2" t="s">
        <v>1</v>
      </c>
    </row>
    <row r="2" spans="1:3">
      <c r="B2" s="2" t="s">
        <v>2</v>
      </c>
      <c r="C2" s="2" t="s">
        <v>31</v>
      </c>
    </row>
    <row r="3" spans="1:3">
      <c r="A3" s="3" t="s">
        <v>143</v>
      </c>
    </row>
    <row r="4" spans="1:3">
      <c r="A4" s="4" t="s">
        <v>219</v>
      </c>
      <c r="B4" s="6" t="n">
        <v>200000</v>
      </c>
      <c r="C4" s="6" t="n">
        <v>1100000</v>
      </c>
    </row>
    <row r="5" spans="1:3">
      <c r="A5" s="4" t="s">
        <v>79</v>
      </c>
      <c r="B5" s="5" t="n">
        <v>7200000</v>
      </c>
      <c r="C5" s="5" t="n">
        <v>1100000</v>
      </c>
    </row>
    <row r="6" spans="1:3">
      <c r="A6" s="4" t="s">
        <v>220</v>
      </c>
      <c r="B6" s="6" t="n">
        <v>1500000</v>
      </c>
      <c r="C6" s="6" t="n">
        <v>91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221</v>
      </c>
      <c r="B1" s="2" t="s">
        <v>1</v>
      </c>
    </row>
    <row r="2" spans="1:2">
      <c r="B2" s="2" t="s">
        <v>222</v>
      </c>
    </row>
    <row r="3" spans="1:2">
      <c r="A3" s="3" t="s">
        <v>140</v>
      </c>
    </row>
    <row r="4" spans="1:2">
      <c r="A4" s="4" t="s">
        <v>223</v>
      </c>
      <c r="B4" s="6" t="n">
        <v>250000</v>
      </c>
    </row>
    <row r="5" spans="1:2">
      <c r="A5" s="4" t="s">
        <v>224</v>
      </c>
      <c r="B5" s="6" t="n">
        <v>3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5</v>
      </c>
      <c r="B1" s="2" t="s">
        <v>2</v>
      </c>
      <c r="C1" s="2" t="s">
        <v>31</v>
      </c>
    </row>
    <row r="2" spans="1:3">
      <c r="A2" s="4" t="s">
        <v>226</v>
      </c>
      <c r="B2" s="6" t="n">
        <v>2394849</v>
      </c>
      <c r="C2" s="4" t="s">
        <v>41</v>
      </c>
    </row>
    <row r="3" spans="1:3">
      <c r="A3" s="4" t="s">
        <v>227</v>
      </c>
      <c r="B3" s="5" t="n">
        <v>231517</v>
      </c>
      <c r="C3" s="5" t="n">
        <v>296000</v>
      </c>
    </row>
    <row r="4" spans="1:3">
      <c r="A4" s="4" t="s">
        <v>228</v>
      </c>
    </row>
    <row r="5" spans="1:3">
      <c r="A5" s="4" t="s">
        <v>229</v>
      </c>
      <c r="B5" s="5" t="n">
        <v>12500</v>
      </c>
      <c r="C5" s="5" t="n">
        <v>50000</v>
      </c>
    </row>
    <row r="6" spans="1:3">
      <c r="A6" s="4" t="s">
        <v>230</v>
      </c>
      <c r="B6" s="5" t="n">
        <v>12000</v>
      </c>
      <c r="C6" s="5" t="n">
        <v>64000</v>
      </c>
    </row>
    <row r="7" spans="1:3">
      <c r="A7" s="4" t="s">
        <v>231</v>
      </c>
      <c r="B7" s="5" t="n">
        <v>-2194</v>
      </c>
      <c r="C7" s="5" t="n">
        <v>-28832</v>
      </c>
    </row>
    <row r="8" spans="1:3">
      <c r="A8" s="4" t="s">
        <v>232</v>
      </c>
      <c r="B8" s="5" t="n">
        <v>22306</v>
      </c>
      <c r="C8" s="5" t="n">
        <v>85168</v>
      </c>
    </row>
    <row r="9" spans="1:3">
      <c r="A9" s="4" t="s">
        <v>233</v>
      </c>
    </row>
    <row r="10" spans="1:3">
      <c r="A10" s="4" t="s">
        <v>229</v>
      </c>
      <c r="B10" s="5" t="n">
        <v>55000</v>
      </c>
      <c r="C10" s="5" t="n">
        <v>50000</v>
      </c>
    </row>
    <row r="11" spans="1:3">
      <c r="A11" s="4" t="s">
        <v>230</v>
      </c>
      <c r="B11" s="5" t="n">
        <v>55000</v>
      </c>
      <c r="C11" s="5" t="n">
        <v>64000</v>
      </c>
    </row>
    <row r="12" spans="1:3">
      <c r="A12" s="4" t="s">
        <v>231</v>
      </c>
      <c r="B12" s="5" t="n">
        <v>-19229</v>
      </c>
      <c r="C12" s="5" t="n">
        <v>-34744</v>
      </c>
    </row>
    <row r="13" spans="1:3">
      <c r="A13" s="4" t="s">
        <v>232</v>
      </c>
      <c r="B13" s="5" t="n">
        <v>90771</v>
      </c>
      <c r="C13" s="5" t="n">
        <v>79256</v>
      </c>
    </row>
    <row r="14" spans="1:3">
      <c r="A14" s="4" t="s">
        <v>234</v>
      </c>
    </row>
    <row r="15" spans="1:3">
      <c r="A15" s="4" t="s">
        <v>229</v>
      </c>
      <c r="B15" s="5" t="n">
        <v>576383</v>
      </c>
      <c r="C15" s="5" t="n">
        <v>85000</v>
      </c>
    </row>
    <row r="16" spans="1:3">
      <c r="A16" s="4" t="s">
        <v>230</v>
      </c>
      <c r="B16" s="5" t="n">
        <v>838000</v>
      </c>
      <c r="C16" s="5" t="n">
        <v>101000</v>
      </c>
    </row>
    <row r="17" spans="1:3">
      <c r="A17" s="4" t="s">
        <v>231</v>
      </c>
      <c r="B17" s="5" t="n">
        <v>-250969</v>
      </c>
      <c r="C17" s="5" t="n">
        <v>-54424</v>
      </c>
    </row>
    <row r="18" spans="1:3">
      <c r="A18" s="4" t="s">
        <v>232</v>
      </c>
      <c r="B18" s="5" t="n">
        <v>1163414</v>
      </c>
      <c r="C18" s="5" t="n">
        <v>131576</v>
      </c>
    </row>
    <row r="19" spans="1:3">
      <c r="A19" s="4" t="s">
        <v>235</v>
      </c>
    </row>
    <row r="20" spans="1:3">
      <c r="A20" s="4" t="s">
        <v>229</v>
      </c>
      <c r="B20" s="5" t="n">
        <v>160000</v>
      </c>
      <c r="C20" s="4" t="s">
        <v>41</v>
      </c>
    </row>
    <row r="21" spans="1:3">
      <c r="A21" s="4" t="s">
        <v>230</v>
      </c>
      <c r="B21" s="4" t="s">
        <v>41</v>
      </c>
      <c r="C21" s="4" t="s">
        <v>41</v>
      </c>
    </row>
    <row r="22" spans="1:3">
      <c r="A22" s="4" t="s">
        <v>231</v>
      </c>
      <c r="B22" s="5" t="n">
        <v>-140961</v>
      </c>
      <c r="C22" s="4" t="s">
        <v>41</v>
      </c>
    </row>
    <row r="23" spans="1:3">
      <c r="A23" s="4" t="s">
        <v>232</v>
      </c>
      <c r="B23" s="5" t="n">
        <v>19039</v>
      </c>
    </row>
    <row r="24" spans="1:3">
      <c r="A24" s="4" t="s">
        <v>236</v>
      </c>
    </row>
    <row r="25" spans="1:3">
      <c r="A25" s="4" t="s">
        <v>229</v>
      </c>
      <c r="B25" s="5" t="n">
        <v>180000</v>
      </c>
    </row>
    <row r="26" spans="1:3">
      <c r="A26" s="4" t="s">
        <v>231</v>
      </c>
      <c r="B26" s="5" t="n">
        <v>-124164</v>
      </c>
    </row>
    <row r="27" spans="1:3">
      <c r="A27" s="4" t="s">
        <v>232</v>
      </c>
      <c r="B27" s="5" t="n">
        <v>55836</v>
      </c>
    </row>
    <row r="28" spans="1:3">
      <c r="A28" s="4" t="s">
        <v>237</v>
      </c>
    </row>
    <row r="29" spans="1:3">
      <c r="A29" s="4" t="s">
        <v>229</v>
      </c>
      <c r="B29" s="5" t="n">
        <v>1500000</v>
      </c>
    </row>
    <row r="30" spans="1:3">
      <c r="A30" s="4" t="s">
        <v>230</v>
      </c>
      <c r="B30" s="5" t="n">
        <v>72000</v>
      </c>
    </row>
    <row r="31" spans="1:3">
      <c r="A31" s="4" t="s">
        <v>231</v>
      </c>
      <c r="B31" s="5" t="n">
        <v>-297000</v>
      </c>
    </row>
    <row r="32" spans="1:3">
      <c r="A32" s="4" t="s">
        <v>232</v>
      </c>
      <c r="B32" s="6" t="n">
        <v>127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6"/>
    <col customWidth="1" max="3" min="3" width="16"/>
  </cols>
  <sheetData>
    <row r="1" spans="1:3">
      <c r="A1" s="1" t="s">
        <v>238</v>
      </c>
      <c r="B1" s="2" t="s">
        <v>1</v>
      </c>
    </row>
    <row r="2" spans="1:3">
      <c r="B2" s="2" t="s">
        <v>2</v>
      </c>
      <c r="C2" s="2" t="s">
        <v>31</v>
      </c>
    </row>
    <row r="3" spans="1:3">
      <c r="A3" s="4" t="s">
        <v>239</v>
      </c>
      <c r="B3" s="8" t="n">
        <v>3.43</v>
      </c>
      <c r="C3" s="8" t="n">
        <v>3.55</v>
      </c>
    </row>
    <row r="4" spans="1:3">
      <c r="A4" s="4" t="s">
        <v>240</v>
      </c>
      <c r="B4" s="4" t="s">
        <v>241</v>
      </c>
      <c r="C4" s="4" t="s">
        <v>242</v>
      </c>
    </row>
    <row r="5" spans="1:3">
      <c r="A5" s="4" t="s">
        <v>243</v>
      </c>
      <c r="C5" s="4" t="s">
        <v>244</v>
      </c>
    </row>
    <row r="6" spans="1:3">
      <c r="A6" s="4" t="s">
        <v>245</v>
      </c>
      <c r="B6" s="4" t="s">
        <v>246</v>
      </c>
      <c r="C6" s="4" t="s">
        <v>246</v>
      </c>
    </row>
    <row r="7" spans="1:3">
      <c r="A7" s="4" t="s">
        <v>247</v>
      </c>
    </row>
    <row r="8" spans="1:3">
      <c r="A8" s="4" t="s">
        <v>239</v>
      </c>
      <c r="B8" s="8" t="n">
        <v>2.6</v>
      </c>
      <c r="C8" s="8" t="n">
        <v>2.02</v>
      </c>
    </row>
    <row r="9" spans="1:3">
      <c r="A9" s="4" t="s">
        <v>248</v>
      </c>
      <c r="C9" s="4" t="s">
        <v>249</v>
      </c>
    </row>
    <row r="10" spans="1:3">
      <c r="A10" s="4" t="s">
        <v>240</v>
      </c>
      <c r="C10" s="4" t="s">
        <v>250</v>
      </c>
    </row>
    <row r="11" spans="1:3">
      <c r="A11" s="4" t="s">
        <v>243</v>
      </c>
      <c r="B11" s="4" t="s">
        <v>251</v>
      </c>
      <c r="C11" s="4" t="s">
        <v>252</v>
      </c>
    </row>
    <row r="12" spans="1:3">
      <c r="A12" s="4" t="s">
        <v>253</v>
      </c>
    </row>
    <row r="13" spans="1:3">
      <c r="A13" s="4" t="s">
        <v>239</v>
      </c>
      <c r="B13" s="8" t="n">
        <v>3.26</v>
      </c>
      <c r="C13" s="8" t="n">
        <v>3.55</v>
      </c>
    </row>
    <row r="14" spans="1:3">
      <c r="A14" s="4" t="s">
        <v>248</v>
      </c>
      <c r="B14" s="4" t="s">
        <v>254</v>
      </c>
      <c r="C14" s="4" t="s">
        <v>254</v>
      </c>
    </row>
    <row r="15" spans="1:3">
      <c r="A15" s="4" t="s">
        <v>240</v>
      </c>
      <c r="C15" s="4" t="s">
        <v>242</v>
      </c>
    </row>
    <row r="16" spans="1:3">
      <c r="A16" s="4" t="s">
        <v>243</v>
      </c>
      <c r="B16" s="4" t="s">
        <v>255</v>
      </c>
      <c r="C16" s="4" t="s">
        <v>25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257</v>
      </c>
      <c r="B1" s="2" t="s">
        <v>1</v>
      </c>
    </row>
    <row r="2" spans="1:2">
      <c r="B2" s="2" t="s">
        <v>222</v>
      </c>
    </row>
    <row r="3" spans="1:2">
      <c r="A3" s="3" t="s">
        <v>143</v>
      </c>
    </row>
    <row r="4" spans="1:2">
      <c r="A4" s="4" t="s">
        <v>258</v>
      </c>
      <c r="B4" s="6" t="n">
        <v>229000</v>
      </c>
    </row>
    <row r="5" spans="1:2">
      <c r="A5" s="4" t="s">
        <v>259</v>
      </c>
      <c r="B5" s="5" t="n">
        <v>1303000</v>
      </c>
    </row>
    <row r="6" spans="1:2">
      <c r="A6" s="4" t="s">
        <v>260</v>
      </c>
      <c r="B6" s="5" t="n">
        <v>-121000</v>
      </c>
    </row>
    <row r="7" spans="1:2">
      <c r="A7" s="4" t="s">
        <v>261</v>
      </c>
      <c r="B7" s="5" t="n">
        <v>-434000</v>
      </c>
    </row>
    <row r="8" spans="1:2">
      <c r="A8" s="4" t="s">
        <v>262</v>
      </c>
      <c r="B8" s="6" t="n">
        <v>97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1</v>
      </c>
    </row>
    <row r="2" spans="1:3">
      <c r="A2" s="3" t="s">
        <v>56</v>
      </c>
    </row>
    <row r="3" spans="1:3">
      <c r="A3" s="4" t="s">
        <v>57</v>
      </c>
      <c r="B3" s="7" t="n">
        <v>0.001</v>
      </c>
      <c r="C3" s="7" t="n">
        <v>0.001</v>
      </c>
    </row>
    <row r="4" spans="1:3">
      <c r="A4" s="4" t="s">
        <v>58</v>
      </c>
      <c r="B4" s="5" t="n">
        <v>100000000</v>
      </c>
      <c r="C4" s="5" t="n">
        <v>100000000</v>
      </c>
    </row>
    <row r="5" spans="1:3">
      <c r="A5" s="4" t="s">
        <v>59</v>
      </c>
      <c r="B5" s="4" t="s">
        <v>41</v>
      </c>
      <c r="C5" s="4" t="s">
        <v>41</v>
      </c>
    </row>
    <row r="6" spans="1:3">
      <c r="A6" s="4" t="s">
        <v>60</v>
      </c>
      <c r="B6" s="4" t="s">
        <v>41</v>
      </c>
      <c r="C6" s="4" t="s">
        <v>41</v>
      </c>
    </row>
    <row r="7" spans="1:3">
      <c r="A7" s="4" t="s">
        <v>61</v>
      </c>
      <c r="B7" s="7" t="n">
        <v>0.001</v>
      </c>
      <c r="C7" s="7" t="n">
        <v>0.001</v>
      </c>
    </row>
    <row r="8" spans="1:3">
      <c r="A8" s="4" t="s">
        <v>62</v>
      </c>
      <c r="B8" s="5" t="n">
        <v>250000000</v>
      </c>
      <c r="C8" s="5" t="n">
        <v>250000000</v>
      </c>
    </row>
    <row r="9" spans="1:3">
      <c r="A9" s="4" t="s">
        <v>63</v>
      </c>
      <c r="B9" s="5" t="n">
        <v>9231560</v>
      </c>
      <c r="C9" s="5" t="n">
        <v>8597131</v>
      </c>
    </row>
    <row r="10" spans="1:3">
      <c r="A10" s="4" t="s">
        <v>64</v>
      </c>
      <c r="B10" s="5" t="n">
        <v>9231560</v>
      </c>
      <c r="C10" s="5" t="n">
        <v>85971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6"/>
    <col customWidth="1" max="3" min="3" width="24"/>
  </cols>
  <sheetData>
    <row r="1" spans="1:3">
      <c r="A1" s="1" t="s">
        <v>263</v>
      </c>
      <c r="B1" s="2" t="s">
        <v>1</v>
      </c>
    </row>
    <row r="2" spans="1:3">
      <c r="B2" s="2" t="s">
        <v>2</v>
      </c>
      <c r="C2" s="2" t="s">
        <v>31</v>
      </c>
    </row>
    <row r="3" spans="1:3">
      <c r="A3" s="4" t="s">
        <v>239</v>
      </c>
      <c r="B3" s="8" t="n">
        <v>3.43</v>
      </c>
      <c r="C3" s="8" t="n">
        <v>3.55</v>
      </c>
    </row>
    <row r="4" spans="1:3">
      <c r="A4" s="4" t="s">
        <v>240</v>
      </c>
      <c r="B4" s="4" t="s">
        <v>264</v>
      </c>
    </row>
    <row r="5" spans="1:3">
      <c r="A5" s="4" t="s">
        <v>243</v>
      </c>
      <c r="C5" s="4" t="s">
        <v>244</v>
      </c>
    </row>
    <row r="6" spans="1:3">
      <c r="A6" s="4" t="s">
        <v>245</v>
      </c>
      <c r="B6" s="4" t="s">
        <v>246</v>
      </c>
      <c r="C6" s="4" t="s">
        <v>246</v>
      </c>
    </row>
    <row r="7" spans="1:3">
      <c r="A7" s="4" t="s">
        <v>247</v>
      </c>
    </row>
    <row r="8" spans="1:3">
      <c r="A8" s="4" t="s">
        <v>248</v>
      </c>
      <c r="B8" s="4" t="s">
        <v>265</v>
      </c>
      <c r="C8" s="4" t="s">
        <v>266</v>
      </c>
    </row>
    <row r="9" spans="1:3">
      <c r="A9" s="4" t="s">
        <v>240</v>
      </c>
      <c r="B9" s="4" t="s">
        <v>267</v>
      </c>
      <c r="C9" s="4" t="s">
        <v>250</v>
      </c>
    </row>
    <row r="10" spans="1:3">
      <c r="A10" s="4" t="s">
        <v>243</v>
      </c>
      <c r="B10" s="4" t="s">
        <v>268</v>
      </c>
    </row>
    <row r="11" spans="1:3">
      <c r="A11" s="4" t="s">
        <v>253</v>
      </c>
    </row>
    <row r="12" spans="1:3">
      <c r="A12" s="4" t="s">
        <v>248</v>
      </c>
      <c r="B12" s="4" t="s">
        <v>269</v>
      </c>
      <c r="C12" s="4" t="s">
        <v>270</v>
      </c>
    </row>
    <row r="13" spans="1:3">
      <c r="A13" s="4" t="s">
        <v>240</v>
      </c>
      <c r="B13" s="4" t="s">
        <v>271</v>
      </c>
      <c r="C13" s="4" t="s">
        <v>272</v>
      </c>
    </row>
    <row r="14" spans="1:3">
      <c r="A14" s="4" t="s">
        <v>243</v>
      </c>
      <c r="B14" s="4" t="s">
        <v>2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9"/>
    <col customWidth="1" max="2" min="2" width="27"/>
  </cols>
  <sheetData>
    <row r="1" spans="1:2">
      <c r="A1" s="1" t="s">
        <v>274</v>
      </c>
      <c r="B1" s="2" t="s">
        <v>1</v>
      </c>
    </row>
    <row r="2" spans="1:2">
      <c r="B2" s="2" t="s">
        <v>275</v>
      </c>
    </row>
    <row r="3" spans="1:2">
      <c r="A3" s="4" t="s">
        <v>276</v>
      </c>
      <c r="B3" s="6" t="n">
        <v>196117</v>
      </c>
    </row>
    <row r="4" spans="1:2">
      <c r="A4" s="4" t="s">
        <v>277</v>
      </c>
      <c r="B4" s="5" t="n">
        <v>118128</v>
      </c>
    </row>
    <row r="5" spans="1:2">
      <c r="A5" s="4" t="s">
        <v>228</v>
      </c>
    </row>
    <row r="6" spans="1:2">
      <c r="A6" s="4" t="s">
        <v>276</v>
      </c>
      <c r="B6" s="6" t="n">
        <v>37500</v>
      </c>
    </row>
    <row r="7" spans="1:2">
      <c r="A7" s="4" t="s">
        <v>277</v>
      </c>
      <c r="B7" s="5" t="n">
        <v>22148</v>
      </c>
    </row>
    <row r="8" spans="1:2">
      <c r="A8" s="4" t="s">
        <v>233</v>
      </c>
    </row>
    <row r="9" spans="1:2">
      <c r="A9" s="4" t="s">
        <v>276</v>
      </c>
      <c r="B9" s="6" t="n">
        <v>100000</v>
      </c>
    </row>
    <row r="10" spans="1:2">
      <c r="A10" s="4" t="s">
        <v>277</v>
      </c>
      <c r="B10" s="5" t="n">
        <v>51111</v>
      </c>
    </row>
    <row r="11" spans="1:2">
      <c r="A11" s="4" t="s">
        <v>234</v>
      </c>
    </row>
    <row r="12" spans="1:2">
      <c r="A12" s="4" t="s">
        <v>276</v>
      </c>
      <c r="B12" s="6" t="n">
        <v>58617</v>
      </c>
    </row>
    <row r="13" spans="1:2">
      <c r="A13" s="4" t="s">
        <v>277</v>
      </c>
      <c r="B13" s="5" t="n">
        <v>44869</v>
      </c>
    </row>
    <row r="14" spans="1:2">
      <c r="A14" s="4" t="s">
        <v>235</v>
      </c>
    </row>
    <row r="15" spans="1:2">
      <c r="A15" s="4" t="s">
        <v>276</v>
      </c>
      <c r="B15" s="4" t="s">
        <v>41</v>
      </c>
    </row>
    <row r="16" spans="1:2">
      <c r="A16" s="4" t="s">
        <v>277</v>
      </c>
      <c r="B16" s="4" t="s">
        <v>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s>
  <sheetData>
    <row r="1" spans="1:5">
      <c r="A1" s="1" t="s">
        <v>278</v>
      </c>
      <c r="B1" s="2" t="s">
        <v>1</v>
      </c>
    </row>
    <row r="2" spans="1:5">
      <c r="B2" s="2" t="s">
        <v>2</v>
      </c>
      <c r="C2" s="2" t="s">
        <v>31</v>
      </c>
      <c r="D2" s="2" t="s">
        <v>279</v>
      </c>
      <c r="E2" s="2" t="s">
        <v>280</v>
      </c>
    </row>
    <row r="3" spans="1:5">
      <c r="A3" s="4" t="s">
        <v>281</v>
      </c>
      <c r="B3" s="9" t="n">
        <v>1.25</v>
      </c>
    </row>
    <row r="4" spans="1:5">
      <c r="A4" s="4" t="s">
        <v>282</v>
      </c>
      <c r="B4" s="6" t="n">
        <v>150000</v>
      </c>
    </row>
    <row r="5" spans="1:5">
      <c r="A5" s="4" t="s">
        <v>231</v>
      </c>
      <c r="E5" s="6" t="n">
        <v>750000</v>
      </c>
    </row>
    <row r="6" spans="1:5">
      <c r="A6" s="4" t="s">
        <v>71</v>
      </c>
      <c r="B6" s="5" t="n">
        <v>414000</v>
      </c>
    </row>
    <row r="7" spans="1:5">
      <c r="A7" s="4" t="s">
        <v>283</v>
      </c>
      <c r="B7" s="5" t="n">
        <v>121000</v>
      </c>
      <c r="C7" s="6" t="n">
        <v>-99000</v>
      </c>
    </row>
    <row r="8" spans="1:5">
      <c r="A8" s="4" t="s">
        <v>284</v>
      </c>
      <c r="B8" s="5" t="n">
        <v>89000</v>
      </c>
    </row>
    <row r="9" spans="1:5">
      <c r="A9" s="4" t="s">
        <v>285</v>
      </c>
      <c r="B9" s="6" t="n">
        <v>481000</v>
      </c>
    </row>
    <row r="10" spans="1:5">
      <c r="A10" s="4" t="s">
        <v>233</v>
      </c>
    </row>
    <row r="11" spans="1:5">
      <c r="A11" s="4" t="s">
        <v>282</v>
      </c>
      <c r="C11" s="5" t="n">
        <v>105000</v>
      </c>
    </row>
    <row r="12" spans="1:5">
      <c r="A12" s="4" t="s">
        <v>234</v>
      </c>
    </row>
    <row r="13" spans="1:5">
      <c r="A13" s="4" t="s">
        <v>281</v>
      </c>
      <c r="B13" s="9" t="n">
        <v>1.25</v>
      </c>
    </row>
    <row r="14" spans="1:5">
      <c r="A14" s="4" t="s">
        <v>282</v>
      </c>
      <c r="B14" s="6" t="n">
        <v>550000</v>
      </c>
      <c r="C14" s="5" t="n">
        <v>550000</v>
      </c>
    </row>
    <row r="15" spans="1:5">
      <c r="A15" s="4" t="s">
        <v>228</v>
      </c>
    </row>
    <row r="16" spans="1:5">
      <c r="A16" s="4" t="s">
        <v>281</v>
      </c>
      <c r="B16" s="9" t="n">
        <v>1.25</v>
      </c>
    </row>
    <row r="17" spans="1:5">
      <c r="A17" s="4" t="s">
        <v>71</v>
      </c>
      <c r="B17" s="6" t="n">
        <v>10</v>
      </c>
    </row>
    <row r="18" spans="1:5">
      <c r="A18" s="4" t="s">
        <v>235</v>
      </c>
    </row>
    <row r="19" spans="1:5">
      <c r="A19" s="4" t="s">
        <v>281</v>
      </c>
      <c r="B19" s="9" t="n">
        <v>1.85</v>
      </c>
    </row>
    <row r="20" spans="1:5">
      <c r="A20" s="4" t="s">
        <v>282</v>
      </c>
      <c r="B20" s="6" t="n">
        <v>134000</v>
      </c>
      <c r="C20" s="6" t="n">
        <v>160000</v>
      </c>
    </row>
    <row r="21" spans="1:5">
      <c r="A21" s="4" t="s">
        <v>284</v>
      </c>
      <c r="B21" s="5" t="n">
        <v>160000</v>
      </c>
    </row>
    <row r="22" spans="1:5">
      <c r="A22" s="4" t="s">
        <v>285</v>
      </c>
      <c r="B22" s="6" t="n">
        <v>134000</v>
      </c>
    </row>
    <row r="23" spans="1:5">
      <c r="A23" s="4" t="s">
        <v>236</v>
      </c>
    </row>
    <row r="24" spans="1:5">
      <c r="A24" s="4" t="s">
        <v>281</v>
      </c>
      <c r="B24" s="9" t="n">
        <v>2.5</v>
      </c>
    </row>
    <row r="25" spans="1:5">
      <c r="A25" s="4" t="s">
        <v>282</v>
      </c>
      <c r="B25" s="6" t="n">
        <v>180000</v>
      </c>
    </row>
    <row r="26" spans="1:5">
      <c r="A26" s="4" t="s">
        <v>231</v>
      </c>
      <c r="B26" s="5" t="n">
        <v>750000</v>
      </c>
    </row>
    <row r="27" spans="1:5">
      <c r="A27" s="4" t="s">
        <v>284</v>
      </c>
      <c r="B27" s="5" t="n">
        <v>141000</v>
      </c>
    </row>
    <row r="28" spans="1:5">
      <c r="A28" s="4" t="s">
        <v>237</v>
      </c>
    </row>
    <row r="29" spans="1:5">
      <c r="A29" s="4" t="s">
        <v>282</v>
      </c>
      <c r="B29" s="6" t="n">
        <v>1500000</v>
      </c>
      <c r="D29" s="6" t="n">
        <v>4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7"/>
  </cols>
  <sheetData>
    <row r="1" spans="1:2">
      <c r="A1" s="1" t="s">
        <v>286</v>
      </c>
      <c r="B1" s="2" t="s">
        <v>1</v>
      </c>
    </row>
    <row r="2" spans="1:2">
      <c r="B2" s="2" t="s">
        <v>275</v>
      </c>
    </row>
    <row r="3" spans="1:2">
      <c r="A3" s="3" t="s">
        <v>153</v>
      </c>
    </row>
    <row r="4" spans="1:2">
      <c r="A4" s="4" t="s">
        <v>282</v>
      </c>
      <c r="B4" s="6" t="n">
        <v>150000</v>
      </c>
    </row>
    <row r="5" spans="1:2">
      <c r="A5" s="4" t="s">
        <v>287</v>
      </c>
      <c r="B5" s="5" t="n">
        <v>15000</v>
      </c>
    </row>
    <row r="6" spans="1:2">
      <c r="A6" s="4" t="s">
        <v>288</v>
      </c>
      <c r="B6" s="6" t="n">
        <v>150000</v>
      </c>
    </row>
    <row r="7" spans="1:2">
      <c r="A7" s="4" t="s">
        <v>289</v>
      </c>
      <c r="B7" s="6" t="n">
        <v>1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s>
  <sheetData>
    <row r="1" spans="1:5">
      <c r="A1" s="1" t="s">
        <v>290</v>
      </c>
      <c r="B1" s="2" t="s">
        <v>291</v>
      </c>
      <c r="C1" s="2" t="s">
        <v>292</v>
      </c>
      <c r="D1" s="2" t="s">
        <v>1</v>
      </c>
    </row>
    <row r="2" spans="1:5">
      <c r="B2" s="2" t="s">
        <v>280</v>
      </c>
      <c r="C2" s="2" t="s">
        <v>293</v>
      </c>
      <c r="D2" s="2" t="s">
        <v>2</v>
      </c>
      <c r="E2" s="2" t="s">
        <v>31</v>
      </c>
    </row>
    <row r="3" spans="1:5">
      <c r="A3" s="3" t="s">
        <v>156</v>
      </c>
    </row>
    <row r="4" spans="1:5">
      <c r="A4" s="4" t="s">
        <v>68</v>
      </c>
      <c r="B4" s="6" t="n">
        <v>443000</v>
      </c>
      <c r="D4" s="6" t="n">
        <v>664000</v>
      </c>
    </row>
    <row r="5" spans="1:5">
      <c r="A5" s="4" t="s">
        <v>294</v>
      </c>
      <c r="D5" s="5" t="n">
        <v>100000</v>
      </c>
    </row>
    <row r="6" spans="1:5">
      <c r="A6" s="4" t="s">
        <v>295</v>
      </c>
      <c r="D6" s="6" t="n">
        <v>3</v>
      </c>
    </row>
    <row r="7" spans="1:5">
      <c r="A7" s="4" t="s">
        <v>296</v>
      </c>
      <c r="D7" s="5" t="n">
        <v>136000</v>
      </c>
      <c r="E7" s="5" t="n">
        <v>198143</v>
      </c>
    </row>
    <row r="8" spans="1:5">
      <c r="A8" s="4" t="s">
        <v>67</v>
      </c>
      <c r="C8" s="6" t="n">
        <v>20000</v>
      </c>
      <c r="D8" s="6" t="n">
        <v>12600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97</v>
      </c>
      <c r="B1" s="2" t="s">
        <v>298</v>
      </c>
      <c r="C1" s="2" t="s">
        <v>1</v>
      </c>
    </row>
    <row r="2" spans="1:3">
      <c r="B2" s="2" t="s">
        <v>299</v>
      </c>
      <c r="C2" s="2" t="s">
        <v>2</v>
      </c>
    </row>
    <row r="3" spans="1:3">
      <c r="A3" s="3" t="s">
        <v>159</v>
      </c>
    </row>
    <row r="4" spans="1:3">
      <c r="A4" s="4" t="s">
        <v>300</v>
      </c>
      <c r="B4" s="6" t="n">
        <v>27000</v>
      </c>
      <c r="C4" s="6" t="n">
        <v>2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01</v>
      </c>
      <c r="B1" s="2" t="s">
        <v>2</v>
      </c>
      <c r="C1" s="2" t="s">
        <v>280</v>
      </c>
      <c r="D1" s="2" t="s">
        <v>31</v>
      </c>
    </row>
    <row r="2" spans="1:4">
      <c r="A2" s="3" t="s">
        <v>162</v>
      </c>
    </row>
    <row r="3" spans="1:4">
      <c r="A3" s="4" t="s">
        <v>61</v>
      </c>
      <c r="B3" s="7" t="n">
        <v>0.001</v>
      </c>
      <c r="C3" s="7" t="n">
        <v>0.001</v>
      </c>
      <c r="D3" s="7" t="n">
        <v>0.001</v>
      </c>
    </row>
    <row r="4" spans="1:4">
      <c r="A4" s="4" t="s">
        <v>62</v>
      </c>
      <c r="B4" s="5" t="n">
        <v>250000000</v>
      </c>
      <c r="C4" s="5" t="n">
        <v>250000000</v>
      </c>
      <c r="D4" s="5" t="n">
        <v>250000000</v>
      </c>
    </row>
    <row r="5" spans="1:4">
      <c r="A5" s="4" t="s">
        <v>57</v>
      </c>
      <c r="B5" s="7" t="n">
        <v>0.001</v>
      </c>
      <c r="C5" s="7" t="n">
        <v>0.001</v>
      </c>
      <c r="D5" s="7" t="n">
        <v>0.001</v>
      </c>
    </row>
    <row r="6" spans="1:4">
      <c r="A6" s="4" t="s">
        <v>58</v>
      </c>
      <c r="B6" s="5" t="n">
        <v>100000000</v>
      </c>
      <c r="C6" s="5" t="n">
        <v>100000000</v>
      </c>
      <c r="D6" s="5" t="n">
        <v>1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37"/>
  </cols>
  <sheetData>
    <row r="1" spans="1:2">
      <c r="A1" s="1" t="s">
        <v>302</v>
      </c>
      <c r="B1" s="2" t="s">
        <v>1</v>
      </c>
    </row>
    <row r="2" spans="1:2">
      <c r="B2" s="2" t="s">
        <v>303</v>
      </c>
    </row>
    <row r="3" spans="1:2">
      <c r="A3" s="3" t="s">
        <v>165</v>
      </c>
    </row>
    <row r="4" spans="1:2">
      <c r="A4" s="4" t="s">
        <v>304</v>
      </c>
      <c r="B4" s="5" t="n">
        <v>100000</v>
      </c>
    </row>
    <row r="5" spans="1:2">
      <c r="A5" s="4" t="s">
        <v>305</v>
      </c>
      <c r="B5" s="5" t="n">
        <v>984998</v>
      </c>
    </row>
    <row r="6" spans="1:2">
      <c r="A6" s="4" t="s">
        <v>306</v>
      </c>
      <c r="B6" s="5" t="n">
        <v>-37498</v>
      </c>
    </row>
    <row r="7" spans="1:2">
      <c r="A7" s="4" t="s">
        <v>307</v>
      </c>
      <c r="B7" s="5" t="n">
        <v>1047500</v>
      </c>
    </row>
    <row r="8" spans="1:2">
      <c r="A8" s="4" t="s">
        <v>308</v>
      </c>
      <c r="B8" s="5" t="n">
        <v>797500</v>
      </c>
    </row>
    <row r="9" spans="1:2">
      <c r="A9" s="3" t="s">
        <v>309</v>
      </c>
    </row>
    <row r="10" spans="1:2">
      <c r="A10" s="4" t="s">
        <v>310</v>
      </c>
      <c r="B10" s="8" t="n">
        <v>2.18</v>
      </c>
    </row>
    <row r="11" spans="1:2">
      <c r="A11" s="4" t="s">
        <v>311</v>
      </c>
      <c r="B11" s="9" t="n">
        <v>2.67</v>
      </c>
    </row>
    <row r="12" spans="1:2">
      <c r="A12" s="4" t="s">
        <v>312</v>
      </c>
      <c r="B12" s="5" t="n">
        <v>5</v>
      </c>
    </row>
    <row r="13" spans="1:2">
      <c r="A13" s="4" t="s">
        <v>313</v>
      </c>
      <c r="B13" s="9" t="n">
        <v>2.54</v>
      </c>
    </row>
    <row r="14" spans="1:2">
      <c r="A14" s="4" t="s">
        <v>314</v>
      </c>
      <c r="B14" s="9" t="n">
        <v>2.83</v>
      </c>
    </row>
    <row r="15" spans="1:2">
      <c r="A15" s="3" t="s">
        <v>315</v>
      </c>
    </row>
    <row r="16" spans="1:2">
      <c r="A16" s="4" t="s">
        <v>310</v>
      </c>
      <c r="B16" s="9" t="n">
        <v>1.37</v>
      </c>
    </row>
    <row r="17" spans="1:2">
      <c r="A17" s="4" t="s">
        <v>311</v>
      </c>
      <c r="B17" s="8" t="n">
        <v>1.05</v>
      </c>
    </row>
    <row r="18" spans="1:2">
      <c r="A18" s="4" t="s">
        <v>316</v>
      </c>
      <c r="B18" s="4" t="s">
        <v>41</v>
      </c>
    </row>
    <row r="19" spans="1:2">
      <c r="A19" s="4" t="s">
        <v>313</v>
      </c>
      <c r="B19" s="8" t="n">
        <v>1.11</v>
      </c>
    </row>
    <row r="20" spans="1:2">
      <c r="A20" s="4" t="s">
        <v>314</v>
      </c>
      <c r="B20" s="8" t="n">
        <v>0.88</v>
      </c>
    </row>
    <row r="21" spans="1:2">
      <c r="A21" s="3" t="s">
        <v>317</v>
      </c>
    </row>
    <row r="22" spans="1:2">
      <c r="A22" s="4" t="s">
        <v>310</v>
      </c>
      <c r="B22" s="4" t="s">
        <v>318</v>
      </c>
    </row>
    <row r="23" spans="1:2">
      <c r="A23" s="4" t="s">
        <v>311</v>
      </c>
      <c r="B23" s="4" t="s">
        <v>319</v>
      </c>
    </row>
    <row r="24" spans="1:2">
      <c r="A24" s="4" t="s">
        <v>313</v>
      </c>
      <c r="B24" s="4" t="s">
        <v>320</v>
      </c>
    </row>
    <row r="25" spans="1:2">
      <c r="A25" s="4" t="s">
        <v>314</v>
      </c>
      <c r="B2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21"/>
    <col customWidth="1" max="2" min="2" width="24"/>
  </cols>
  <sheetData>
    <row r="1" spans="1:2">
      <c r="A1" s="1" t="s">
        <v>322</v>
      </c>
      <c r="B1" s="2" t="s">
        <v>1</v>
      </c>
    </row>
    <row r="2" spans="1:2">
      <c r="B2" s="2" t="s">
        <v>323</v>
      </c>
    </row>
    <row r="3" spans="1:2">
      <c r="A3" s="4" t="s">
        <v>248</v>
      </c>
      <c r="B3" s="4" t="s">
        <v>324</v>
      </c>
    </row>
    <row r="4" spans="1:2">
      <c r="A4" s="4" t="s">
        <v>245</v>
      </c>
      <c r="B4" s="4" t="s">
        <v>246</v>
      </c>
    </row>
    <row r="5" spans="1:2">
      <c r="A5" s="4" t="s">
        <v>247</v>
      </c>
    </row>
    <row r="6" spans="1:2">
      <c r="A6" s="4" t="s">
        <v>239</v>
      </c>
      <c r="B6" s="8" t="n">
        <v>1.6</v>
      </c>
    </row>
    <row r="7" spans="1:2">
      <c r="A7" s="4" t="s">
        <v>240</v>
      </c>
      <c r="B7" s="4" t="s">
        <v>325</v>
      </c>
    </row>
    <row r="8" spans="1:2">
      <c r="A8" s="4" t="s">
        <v>243</v>
      </c>
      <c r="B8" s="4" t="s">
        <v>255</v>
      </c>
    </row>
    <row r="9" spans="1:2">
      <c r="A9" s="4" t="s">
        <v>253</v>
      </c>
    </row>
    <row r="10" spans="1:2">
      <c r="A10" s="4" t="s">
        <v>239</v>
      </c>
      <c r="B10" s="8" t="n">
        <v>4.15</v>
      </c>
    </row>
    <row r="11" spans="1:2">
      <c r="A11" s="4" t="s">
        <v>240</v>
      </c>
      <c r="B11" s="4" t="s">
        <v>326</v>
      </c>
    </row>
    <row r="12" spans="1:2">
      <c r="A12" s="4" t="s">
        <v>243</v>
      </c>
      <c r="B12"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28</v>
      </c>
      <c r="B1" s="2" t="s">
        <v>1</v>
      </c>
    </row>
    <row r="2" spans="1:2">
      <c r="B2" s="2" t="s">
        <v>222</v>
      </c>
    </row>
    <row r="3" spans="1:2">
      <c r="A3" s="3" t="s">
        <v>143</v>
      </c>
    </row>
    <row r="4" spans="1:2">
      <c r="A4" s="4" t="s">
        <v>329</v>
      </c>
      <c r="B4" s="4" t="s">
        <v>41</v>
      </c>
    </row>
    <row r="5" spans="1:2">
      <c r="A5" s="4" t="s">
        <v>330</v>
      </c>
      <c r="B5" s="5" t="n">
        <v>156895</v>
      </c>
    </row>
    <row r="6" spans="1:2">
      <c r="A6" s="4" t="s">
        <v>76</v>
      </c>
      <c r="B6" s="5" t="n">
        <v>-7587</v>
      </c>
    </row>
    <row r="7" spans="1:2">
      <c r="A7" s="4" t="s">
        <v>331</v>
      </c>
      <c r="B7" s="5" t="n">
        <v>18762</v>
      </c>
    </row>
    <row r="8" spans="1:2">
      <c r="A8" s="4" t="s">
        <v>332</v>
      </c>
      <c r="B8" s="6" t="n">
        <v>1680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5</v>
      </c>
      <c r="B1" s="2" t="s">
        <v>1</v>
      </c>
    </row>
    <row r="2" spans="1:3">
      <c r="B2" s="2" t="s">
        <v>2</v>
      </c>
      <c r="C2" s="2" t="s">
        <v>31</v>
      </c>
    </row>
    <row r="3" spans="1:3">
      <c r="A3" s="3" t="s">
        <v>66</v>
      </c>
    </row>
    <row r="4" spans="1:3">
      <c r="A4" s="4" t="s">
        <v>67</v>
      </c>
      <c r="B4" s="6" t="n">
        <v>5032257</v>
      </c>
      <c r="C4" s="6" t="n">
        <v>354138</v>
      </c>
    </row>
    <row r="5" spans="1:3">
      <c r="A5" s="4" t="s">
        <v>68</v>
      </c>
      <c r="B5" s="5" t="n">
        <v>1314250</v>
      </c>
      <c r="C5" s="5" t="n">
        <v>598000</v>
      </c>
    </row>
    <row r="6" spans="1:3">
      <c r="A6" s="4" t="s">
        <v>69</v>
      </c>
      <c r="B6" s="5" t="n">
        <v>6346507</v>
      </c>
      <c r="C6" s="5" t="n">
        <v>952138</v>
      </c>
    </row>
    <row r="7" spans="1:3">
      <c r="A7" s="3" t="s">
        <v>70</v>
      </c>
    </row>
    <row r="8" spans="1:3">
      <c r="A8" s="4" t="s">
        <v>71</v>
      </c>
      <c r="B8" s="5" t="n">
        <v>480285</v>
      </c>
      <c r="C8" s="5" t="n">
        <v>14511</v>
      </c>
    </row>
    <row r="9" spans="1:3">
      <c r="A9" s="4" t="s">
        <v>72</v>
      </c>
      <c r="B9" s="5" t="n">
        <v>-134085</v>
      </c>
      <c r="C9" s="4" t="s">
        <v>41</v>
      </c>
    </row>
    <row r="10" spans="1:3">
      <c r="A10" s="4" t="s">
        <v>73</v>
      </c>
      <c r="B10" s="5" t="n">
        <v>85123</v>
      </c>
      <c r="C10" s="5" t="n">
        <v>20968</v>
      </c>
    </row>
    <row r="11" spans="1:3">
      <c r="A11" s="4" t="s">
        <v>74</v>
      </c>
      <c r="B11" s="5" t="n">
        <v>481000</v>
      </c>
      <c r="C11" s="4" t="s">
        <v>41</v>
      </c>
    </row>
    <row r="12" spans="1:3">
      <c r="A12" s="4" t="s">
        <v>75</v>
      </c>
      <c r="B12" s="5" t="n">
        <v>-121000</v>
      </c>
      <c r="C12" s="5" t="n">
        <v>99000</v>
      </c>
    </row>
    <row r="13" spans="1:3">
      <c r="A13" s="4" t="s">
        <v>76</v>
      </c>
      <c r="B13" s="5" t="n">
        <v>-7587</v>
      </c>
      <c r="C13" s="4" t="s">
        <v>41</v>
      </c>
    </row>
    <row r="14" spans="1:3">
      <c r="A14" s="4" t="s">
        <v>77</v>
      </c>
      <c r="B14" s="5" t="n">
        <v>41268</v>
      </c>
      <c r="C14" s="4" t="s">
        <v>41</v>
      </c>
    </row>
    <row r="15" spans="1:3">
      <c r="A15" s="4" t="s">
        <v>78</v>
      </c>
      <c r="B15" s="5" t="n">
        <v>825004</v>
      </c>
      <c r="C15" s="5" t="n">
        <v>134479</v>
      </c>
    </row>
    <row r="16" spans="1:3">
      <c r="A16" s="4" t="s">
        <v>79</v>
      </c>
      <c r="B16" s="6" t="n">
        <v>-7171511</v>
      </c>
      <c r="C16" s="6" t="n">
        <v>-1086617</v>
      </c>
    </row>
    <row r="17" spans="1:3">
      <c r="A17" s="3" t="s">
        <v>45</v>
      </c>
    </row>
    <row r="18" spans="1:3">
      <c r="A18" s="4" t="s">
        <v>80</v>
      </c>
      <c r="B18" s="8" t="n">
        <v>-0.8100000000000001</v>
      </c>
      <c r="C18" s="8" t="n">
        <v>-0.12</v>
      </c>
    </row>
    <row r="19" spans="1:3">
      <c r="A19" s="4" t="s">
        <v>81</v>
      </c>
      <c r="B19" s="5" t="n">
        <v>8861212</v>
      </c>
      <c r="C19" s="5" t="n">
        <v>90678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33</v>
      </c>
      <c r="B1" s="2" t="s">
        <v>2</v>
      </c>
      <c r="C1" s="2" t="s">
        <v>31</v>
      </c>
    </row>
    <row r="2" spans="1:3">
      <c r="A2" s="3" t="s">
        <v>334</v>
      </c>
    </row>
    <row r="3" spans="1:3">
      <c r="A3" s="4" t="s">
        <v>335</v>
      </c>
      <c r="B3" s="6" t="n">
        <v>885120</v>
      </c>
      <c r="C3" s="6" t="n">
        <v>66000</v>
      </c>
    </row>
    <row r="4" spans="1:3">
      <c r="A4" s="4" t="s">
        <v>336</v>
      </c>
      <c r="B4" s="5" t="n">
        <v>1685262</v>
      </c>
      <c r="C4" s="5" t="n">
        <v>87000</v>
      </c>
    </row>
    <row r="5" spans="1:3">
      <c r="A5" s="4" t="s">
        <v>337</v>
      </c>
      <c r="B5" s="5" t="n">
        <v>293433</v>
      </c>
      <c r="C5" s="5" t="n">
        <v>231000</v>
      </c>
    </row>
    <row r="6" spans="1:3">
      <c r="A6" s="4" t="s">
        <v>338</v>
      </c>
      <c r="B6" s="5" t="n">
        <v>2863815</v>
      </c>
      <c r="C6" s="5" t="n">
        <v>384000</v>
      </c>
    </row>
    <row r="7" spans="1:3">
      <c r="A7" s="4" t="s">
        <v>339</v>
      </c>
      <c r="B7" s="5" t="n">
        <v>2863815</v>
      </c>
      <c r="C7" s="5" t="n">
        <v>384000</v>
      </c>
    </row>
    <row r="8" spans="1:3">
      <c r="A8" s="4" t="s">
        <v>340</v>
      </c>
      <c r="B8" s="4" t="s">
        <v>41</v>
      </c>
      <c r="C8" s="4" t="s">
        <v>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1</v>
      </c>
    </row>
    <row r="3" spans="1:3">
      <c r="A3" s="3" t="s">
        <v>168</v>
      </c>
    </row>
    <row r="4" spans="1:3">
      <c r="A4" s="4" t="s">
        <v>342</v>
      </c>
      <c r="B4" s="4" t="s">
        <v>343</v>
      </c>
      <c r="C4" s="4" t="s">
        <v>343</v>
      </c>
    </row>
    <row r="5" spans="1:3">
      <c r="A5" s="4" t="s">
        <v>344</v>
      </c>
      <c r="B5" s="4" t="s">
        <v>345</v>
      </c>
      <c r="C5" s="4" t="s">
        <v>345</v>
      </c>
    </row>
    <row r="6" spans="1:3">
      <c r="A6" s="4" t="s">
        <v>73</v>
      </c>
      <c r="B6" s="10" t="n">
        <v>0.5</v>
      </c>
      <c r="C6" s="5" t="n">
        <v>0</v>
      </c>
    </row>
    <row r="7" spans="1:3">
      <c r="A7" s="4" t="s">
        <v>346</v>
      </c>
      <c r="B7" s="4" t="s">
        <v>347</v>
      </c>
      <c r="C7" s="4" t="s">
        <v>246</v>
      </c>
    </row>
    <row r="8" spans="1:3">
      <c r="A8" s="4" t="s">
        <v>348</v>
      </c>
      <c r="B8" s="4" t="s">
        <v>349</v>
      </c>
      <c r="C8" s="4" t="s">
        <v>350</v>
      </c>
    </row>
    <row r="9" spans="1:3">
      <c r="A9" s="4" t="s">
        <v>76</v>
      </c>
      <c r="B9" s="4" t="s">
        <v>246</v>
      </c>
      <c r="C9" s="4" t="s">
        <v>246</v>
      </c>
    </row>
    <row r="10" spans="1:3">
      <c r="A10" s="4" t="s">
        <v>77</v>
      </c>
      <c r="B10" s="4" t="s">
        <v>351</v>
      </c>
      <c r="C10" s="4" t="s">
        <v>246</v>
      </c>
    </row>
    <row r="11" spans="1:3">
      <c r="A11" s="4" t="s">
        <v>120</v>
      </c>
      <c r="B11" s="4" t="s">
        <v>352</v>
      </c>
      <c r="C11" s="4" t="s">
        <v>246</v>
      </c>
    </row>
    <row r="12" spans="1:3">
      <c r="A12" s="4" t="s">
        <v>353</v>
      </c>
      <c r="B12" s="4" t="s">
        <v>246</v>
      </c>
      <c r="C12" s="4" t="s">
        <v>354</v>
      </c>
    </row>
    <row r="13" spans="1:3">
      <c r="A13" s="4" t="s">
        <v>355</v>
      </c>
      <c r="B13" s="4" t="s">
        <v>356</v>
      </c>
      <c r="C13" s="4" t="s">
        <v>357</v>
      </c>
    </row>
    <row r="14" spans="1:3">
      <c r="A14" s="4" t="s">
        <v>358</v>
      </c>
      <c r="B14" s="4" t="s">
        <v>246</v>
      </c>
      <c r="C14" s="4" t="s">
        <v>2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7"/>
  </cols>
  <sheetData>
    <row r="1" spans="1:2">
      <c r="A1" s="1" t="s">
        <v>359</v>
      </c>
      <c r="B1" s="2" t="s">
        <v>1</v>
      </c>
    </row>
    <row r="2" spans="1:2">
      <c r="B2" s="2" t="s">
        <v>275</v>
      </c>
    </row>
    <row r="3" spans="1:2">
      <c r="A3" s="3" t="s">
        <v>171</v>
      </c>
    </row>
    <row r="4" spans="1:2">
      <c r="A4" s="4" t="s">
        <v>360</v>
      </c>
      <c r="B4" s="6" t="n">
        <v>85000</v>
      </c>
    </row>
    <row r="5" spans="1:2">
      <c r="A5" s="4" t="s">
        <v>361</v>
      </c>
      <c r="B5" s="5" t="n">
        <v>110000</v>
      </c>
    </row>
    <row r="6" spans="1:2">
      <c r="A6" s="4" t="s">
        <v>362</v>
      </c>
      <c r="B6" s="6" t="n">
        <v>50000</v>
      </c>
    </row>
    <row r="7" spans="1:2">
      <c r="A7" s="4" t="s">
        <v>363</v>
      </c>
      <c r="B7" s="5" t="n">
        <v>150000</v>
      </c>
    </row>
    <row r="8" spans="1:2">
      <c r="A8" s="4" t="s">
        <v>364</v>
      </c>
      <c r="B8" s="5" t="n">
        <v>112500</v>
      </c>
    </row>
    <row r="9" spans="1:2">
      <c r="A9" s="4" t="s">
        <v>365</v>
      </c>
      <c r="B9" s="6" t="n">
        <v>8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2"/>
  </cols>
  <sheetData>
    <row r="1" spans="1:5">
      <c r="A1" s="1" t="s">
        <v>82</v>
      </c>
      <c r="B1" s="2" t="s">
        <v>83</v>
      </c>
      <c r="C1" s="2" t="s">
        <v>84</v>
      </c>
      <c r="D1" s="2" t="s">
        <v>85</v>
      </c>
      <c r="E1" s="2" t="s">
        <v>86</v>
      </c>
    </row>
    <row r="2" spans="1:5">
      <c r="A2" s="4" t="s">
        <v>87</v>
      </c>
      <c r="B2" s="6" t="n">
        <v>8125</v>
      </c>
    </row>
    <row r="3" spans="1:5">
      <c r="A3" s="4" t="s">
        <v>88</v>
      </c>
      <c r="B3" s="5" t="n">
        <v>8125000</v>
      </c>
      <c r="C3" s="5" t="n">
        <v>46750</v>
      </c>
      <c r="D3" s="5" t="n">
        <v>-43425</v>
      </c>
      <c r="E3" s="5" t="n">
        <v>11450</v>
      </c>
    </row>
    <row r="4" spans="1:5">
      <c r="A4" s="4" t="s">
        <v>89</v>
      </c>
      <c r="B4" s="6" t="n">
        <v>631</v>
      </c>
    </row>
    <row r="5" spans="1:5">
      <c r="A5" s="4" t="s">
        <v>90</v>
      </c>
      <c r="B5" s="5" t="n">
        <v>631000</v>
      </c>
      <c r="C5" s="5" t="n">
        <v>197887</v>
      </c>
      <c r="D5" s="5" t="n">
        <v>-375</v>
      </c>
      <c r="E5" s="5" t="n">
        <v>198143</v>
      </c>
    </row>
    <row r="6" spans="1:5">
      <c r="A6" s="4" t="s">
        <v>91</v>
      </c>
      <c r="B6" s="6" t="n">
        <v>200</v>
      </c>
    </row>
    <row r="7" spans="1:5">
      <c r="A7" s="4" t="s">
        <v>92</v>
      </c>
      <c r="B7" s="5" t="n">
        <v>200000</v>
      </c>
      <c r="C7" s="5" t="n">
        <v>547800</v>
      </c>
      <c r="D7" s="4" t="s">
        <v>41</v>
      </c>
      <c r="E7" s="5" t="n">
        <v>548000</v>
      </c>
    </row>
    <row r="8" spans="1:5">
      <c r="A8" s="4" t="s">
        <v>93</v>
      </c>
      <c r="B8" s="6" t="n">
        <v>3375</v>
      </c>
    </row>
    <row r="9" spans="1:5">
      <c r="A9" s="4" t="s">
        <v>94</v>
      </c>
      <c r="B9" s="5" t="n">
        <v>3375000</v>
      </c>
      <c r="C9" s="5" t="n">
        <v>25650</v>
      </c>
      <c r="D9" s="5" t="n">
        <v>-2025</v>
      </c>
      <c r="E9" s="5" t="n">
        <v>27000</v>
      </c>
    </row>
    <row r="10" spans="1:5">
      <c r="A10" s="4" t="s">
        <v>95</v>
      </c>
      <c r="B10" s="6" t="n">
        <v>-3750</v>
      </c>
    </row>
    <row r="11" spans="1:5">
      <c r="A11" s="4" t="s">
        <v>96</v>
      </c>
      <c r="B11" s="5" t="n">
        <v>-3750000</v>
      </c>
      <c r="C11" s="5" t="n">
        <v>1500</v>
      </c>
      <c r="D11" s="5" t="n">
        <v>2250</v>
      </c>
      <c r="E11" s="4" t="s">
        <v>41</v>
      </c>
    </row>
    <row r="12" spans="1:5">
      <c r="A12" s="4" t="s">
        <v>97</v>
      </c>
      <c r="B12" s="6" t="n">
        <v>16</v>
      </c>
    </row>
    <row r="13" spans="1:5">
      <c r="A13" s="4" t="s">
        <v>98</v>
      </c>
      <c r="B13" s="5" t="n">
        <v>16131</v>
      </c>
      <c r="C13" s="5" t="n">
        <v>46103</v>
      </c>
      <c r="D13" s="4" t="s">
        <v>41</v>
      </c>
      <c r="E13" s="5" t="n">
        <v>46119</v>
      </c>
    </row>
    <row r="14" spans="1:5">
      <c r="A14" s="4" t="s">
        <v>99</v>
      </c>
      <c r="E14" s="4" t="s">
        <v>41</v>
      </c>
    </row>
    <row r="15" spans="1:5">
      <c r="A15" s="4" t="s">
        <v>100</v>
      </c>
      <c r="E15" s="4" t="s">
        <v>41</v>
      </c>
    </row>
    <row r="16" spans="1:5">
      <c r="A16" s="4" t="s">
        <v>101</v>
      </c>
      <c r="B16" s="4" t="s">
        <v>41</v>
      </c>
      <c r="C16" s="4" t="s">
        <v>41</v>
      </c>
      <c r="D16" s="6" t="n">
        <v>-1086617</v>
      </c>
      <c r="E16" s="5" t="n">
        <v>-1086617</v>
      </c>
    </row>
    <row r="17" spans="1:5">
      <c r="A17" s="4" t="s">
        <v>102</v>
      </c>
      <c r="B17" s="6" t="n">
        <v>8597</v>
      </c>
      <c r="E17" s="6" t="n">
        <v>-255905</v>
      </c>
    </row>
    <row r="18" spans="1:5">
      <c r="A18" s="4" t="s">
        <v>103</v>
      </c>
      <c r="B18" s="5" t="n">
        <v>8597131</v>
      </c>
      <c r="C18" s="5" t="n">
        <v>865690</v>
      </c>
      <c r="D18" s="5" t="n">
        <v>-1130192</v>
      </c>
      <c r="E18" s="5" t="n">
        <v>-255905</v>
      </c>
    </row>
    <row r="19" spans="1:5">
      <c r="A19" s="4" t="s">
        <v>90</v>
      </c>
      <c r="E19" s="5" t="n">
        <v>136000</v>
      </c>
    </row>
    <row r="20" spans="1:5">
      <c r="A20" s="4" t="s">
        <v>99</v>
      </c>
      <c r="B20" s="6" t="n">
        <v>102</v>
      </c>
      <c r="E20" s="6" t="n">
        <v>30000</v>
      </c>
    </row>
    <row r="21" spans="1:5">
      <c r="A21" s="4" t="s">
        <v>104</v>
      </c>
      <c r="B21" s="5" t="n">
        <v>102256</v>
      </c>
      <c r="C21" s="5" t="n">
        <v>80578</v>
      </c>
      <c r="D21" s="4" t="s">
        <v>41</v>
      </c>
      <c r="E21" s="5" t="n">
        <v>80680</v>
      </c>
    </row>
    <row r="22" spans="1:5">
      <c r="A22" s="4" t="s">
        <v>100</v>
      </c>
      <c r="B22" s="6" t="n">
        <v>7</v>
      </c>
      <c r="E22" s="6" t="n">
        <v>41268</v>
      </c>
    </row>
    <row r="23" spans="1:5">
      <c r="A23" s="4" t="s">
        <v>105</v>
      </c>
      <c r="B23" s="5" t="n">
        <v>7502</v>
      </c>
      <c r="C23" s="5" t="n">
        <v>22499</v>
      </c>
      <c r="E23" s="5" t="n">
        <v>22506</v>
      </c>
    </row>
    <row r="24" spans="1:5">
      <c r="A24" s="4" t="s">
        <v>106</v>
      </c>
      <c r="C24" s="5" t="n">
        <v>830000</v>
      </c>
      <c r="D24" s="4" t="s">
        <v>41</v>
      </c>
      <c r="E24" s="5" t="n">
        <v>830000</v>
      </c>
    </row>
    <row r="25" spans="1:5">
      <c r="A25" s="4" t="s">
        <v>107</v>
      </c>
      <c r="C25" s="5" t="n">
        <v>30000</v>
      </c>
      <c r="D25" s="4" t="s">
        <v>41</v>
      </c>
      <c r="E25" s="5" t="n">
        <v>30000</v>
      </c>
    </row>
    <row r="26" spans="1:5">
      <c r="A26" s="4" t="s">
        <v>108</v>
      </c>
      <c r="C26" s="5" t="n">
        <v>526400</v>
      </c>
      <c r="D26" s="4" t="s">
        <v>41</v>
      </c>
      <c r="E26" s="5" t="n">
        <v>526400</v>
      </c>
    </row>
    <row r="27" spans="1:5">
      <c r="A27" s="4" t="s">
        <v>109</v>
      </c>
      <c r="B27" s="6" t="n">
        <v>15</v>
      </c>
    </row>
    <row r="28" spans="1:5">
      <c r="A28" s="4" t="s">
        <v>110</v>
      </c>
      <c r="B28" s="5" t="n">
        <v>15000</v>
      </c>
      <c r="C28" s="5" t="n">
        <v>52200</v>
      </c>
      <c r="D28" s="4" t="s">
        <v>41</v>
      </c>
      <c r="E28" s="5" t="n">
        <v>52215</v>
      </c>
    </row>
    <row r="29" spans="1:5">
      <c r="A29" s="4" t="s">
        <v>101</v>
      </c>
      <c r="C29" s="4" t="s">
        <v>41</v>
      </c>
      <c r="D29" s="6" t="n">
        <v>-7171511</v>
      </c>
      <c r="E29" s="6" t="n">
        <v>1100000</v>
      </c>
    </row>
    <row r="30" spans="1:5">
      <c r="A30" s="4" t="s">
        <v>111</v>
      </c>
      <c r="B30" s="6" t="n">
        <v>9231</v>
      </c>
      <c r="E30" s="6" t="n">
        <v>-2043115</v>
      </c>
    </row>
    <row r="31" spans="1:5">
      <c r="A31" s="4" t="s">
        <v>112</v>
      </c>
      <c r="B31" s="5" t="n">
        <v>9231560</v>
      </c>
      <c r="C31" s="5" t="n">
        <v>6249357</v>
      </c>
      <c r="D31" s="5" t="n">
        <v>-8301703</v>
      </c>
      <c r="E31" s="5" t="n">
        <v>-20431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3</v>
      </c>
      <c r="B1" s="2" t="s">
        <v>1</v>
      </c>
    </row>
    <row r="2" spans="1:3">
      <c r="B2" s="2" t="s">
        <v>2</v>
      </c>
      <c r="C2" s="2" t="s">
        <v>31</v>
      </c>
    </row>
    <row r="3" spans="1:3">
      <c r="A3" s="3" t="s">
        <v>114</v>
      </c>
    </row>
    <row r="4" spans="1:3">
      <c r="A4" s="4" t="s">
        <v>79</v>
      </c>
      <c r="B4" s="6" t="n">
        <v>-7171511</v>
      </c>
      <c r="C4" s="6" t="n">
        <v>-1086617</v>
      </c>
    </row>
    <row r="5" spans="1:3">
      <c r="A5" s="3" t="s">
        <v>115</v>
      </c>
    </row>
    <row r="6" spans="1:3">
      <c r="A6" s="4" t="s">
        <v>116</v>
      </c>
      <c r="B6" s="5" t="n">
        <v>4131114</v>
      </c>
      <c r="C6" s="5" t="n">
        <v>198143</v>
      </c>
    </row>
    <row r="7" spans="1:3">
      <c r="A7" s="4" t="s">
        <v>117</v>
      </c>
      <c r="B7" s="5" t="n">
        <v>160500</v>
      </c>
      <c r="C7" s="5" t="n">
        <v>548000</v>
      </c>
    </row>
    <row r="8" spans="1:3">
      <c r="A8" s="4" t="s">
        <v>118</v>
      </c>
      <c r="B8" s="4" t="s">
        <v>41</v>
      </c>
      <c r="C8" s="5" t="n">
        <v>27000</v>
      </c>
    </row>
    <row r="9" spans="1:3">
      <c r="A9" s="4" t="s">
        <v>75</v>
      </c>
      <c r="B9" s="5" t="n">
        <v>-121000</v>
      </c>
      <c r="C9" s="5" t="n">
        <v>99000</v>
      </c>
    </row>
    <row r="10" spans="1:3">
      <c r="A10" s="4" t="s">
        <v>76</v>
      </c>
      <c r="B10" s="5" t="n">
        <v>-7587</v>
      </c>
      <c r="C10" s="4" t="s">
        <v>41</v>
      </c>
    </row>
    <row r="11" spans="1:3">
      <c r="A11" s="4" t="s">
        <v>77</v>
      </c>
      <c r="B11" s="5" t="n">
        <v>41268</v>
      </c>
      <c r="C11" s="4" t="s">
        <v>41</v>
      </c>
    </row>
    <row r="12" spans="1:3">
      <c r="A12" s="4" t="s">
        <v>119</v>
      </c>
      <c r="B12" s="5" t="n">
        <v>413894</v>
      </c>
      <c r="C12" s="5" t="n">
        <v>12000</v>
      </c>
    </row>
    <row r="13" spans="1:3">
      <c r="A13" s="4" t="s">
        <v>72</v>
      </c>
      <c r="B13" s="5" t="n">
        <v>-134085</v>
      </c>
      <c r="C13" s="4" t="s">
        <v>41</v>
      </c>
    </row>
    <row r="14" spans="1:3">
      <c r="A14" s="4" t="s">
        <v>73</v>
      </c>
      <c r="B14" s="5" t="n">
        <v>85123</v>
      </c>
      <c r="C14" s="5" t="n">
        <v>20968</v>
      </c>
    </row>
    <row r="15" spans="1:3">
      <c r="A15" s="4" t="s">
        <v>120</v>
      </c>
      <c r="B15" s="5" t="n">
        <v>481000</v>
      </c>
      <c r="C15" s="4" t="s">
        <v>41</v>
      </c>
    </row>
    <row r="16" spans="1:3">
      <c r="A16" s="3" t="s">
        <v>121</v>
      </c>
    </row>
    <row r="17" spans="1:3">
      <c r="A17" s="4" t="s">
        <v>37</v>
      </c>
      <c r="B17" s="5" t="n">
        <v>439134</v>
      </c>
      <c r="C17" s="5" t="n">
        <v>90114</v>
      </c>
    </row>
    <row r="18" spans="1:3">
      <c r="A18" s="4" t="s">
        <v>122</v>
      </c>
      <c r="B18" s="5" t="n">
        <v>70502</v>
      </c>
      <c r="C18" s="4" t="s">
        <v>41</v>
      </c>
    </row>
    <row r="19" spans="1:3">
      <c r="A19" s="4" t="s">
        <v>123</v>
      </c>
      <c r="B19" s="5" t="n">
        <v>66389</v>
      </c>
      <c r="C19" s="4" t="s">
        <v>41</v>
      </c>
    </row>
    <row r="20" spans="1:3">
      <c r="A20" s="4" t="s">
        <v>124</v>
      </c>
      <c r="B20" s="5" t="n">
        <v>-1545259</v>
      </c>
      <c r="C20" s="5" t="n">
        <v>-91392</v>
      </c>
    </row>
    <row r="21" spans="1:3">
      <c r="A21" s="3" t="s">
        <v>125</v>
      </c>
    </row>
    <row r="22" spans="1:3">
      <c r="A22" s="4" t="s">
        <v>126</v>
      </c>
      <c r="B22" s="5" t="n">
        <v>2495000</v>
      </c>
      <c r="C22" s="5" t="n">
        <v>210151</v>
      </c>
    </row>
    <row r="23" spans="1:3">
      <c r="A23" s="4" t="s">
        <v>127</v>
      </c>
      <c r="B23" s="5" t="n">
        <v>237575</v>
      </c>
      <c r="C23" s="4" t="s">
        <v>41</v>
      </c>
    </row>
    <row r="24" spans="1:3">
      <c r="A24" s="4" t="s">
        <v>128</v>
      </c>
      <c r="B24" s="5" t="n">
        <v>150000</v>
      </c>
      <c r="C24" s="4" t="s">
        <v>41</v>
      </c>
    </row>
    <row r="25" spans="1:3">
      <c r="A25" s="4" t="s">
        <v>129</v>
      </c>
      <c r="B25" s="5" t="n">
        <v>2882575</v>
      </c>
      <c r="C25" s="5" t="n">
        <v>210151</v>
      </c>
    </row>
    <row r="26" spans="1:3">
      <c r="A26" s="4" t="s">
        <v>130</v>
      </c>
      <c r="B26" s="5" t="n">
        <v>1337316</v>
      </c>
      <c r="C26" s="5" t="n">
        <v>118759</v>
      </c>
    </row>
    <row r="27" spans="1:3">
      <c r="A27" s="4" t="s">
        <v>131</v>
      </c>
      <c r="B27" s="5" t="n">
        <v>131408</v>
      </c>
      <c r="C27" s="5" t="n">
        <v>12649</v>
      </c>
    </row>
    <row r="28" spans="1:3">
      <c r="A28" s="4" t="s">
        <v>132</v>
      </c>
      <c r="B28" s="5" t="n">
        <v>1468724</v>
      </c>
      <c r="C28" s="5" t="n">
        <v>131408</v>
      </c>
    </row>
    <row r="29" spans="1:3">
      <c r="A29" s="3" t="s">
        <v>133</v>
      </c>
    </row>
    <row r="30" spans="1:3">
      <c r="A30" s="4" t="s">
        <v>134</v>
      </c>
      <c r="B30" s="5" t="n">
        <v>295764</v>
      </c>
      <c r="C30" s="5" t="n">
        <v>25000</v>
      </c>
    </row>
    <row r="31" spans="1:3">
      <c r="A31" s="4" t="s">
        <v>135</v>
      </c>
      <c r="B31" s="5" t="n">
        <v>30000</v>
      </c>
      <c r="C31" s="4" t="s">
        <v>41</v>
      </c>
    </row>
    <row r="32" spans="1:3">
      <c r="A32" s="4" t="s">
        <v>136</v>
      </c>
      <c r="B32" s="5" t="n">
        <v>294085</v>
      </c>
      <c r="C32" s="4" t="s">
        <v>41</v>
      </c>
    </row>
    <row r="33" spans="1:3">
      <c r="A33" s="4" t="s">
        <v>137</v>
      </c>
      <c r="B33" s="4" t="s">
        <v>41</v>
      </c>
      <c r="C33" s="4" t="s">
        <v>41</v>
      </c>
    </row>
    <row r="34" spans="1:3">
      <c r="A34" s="4" t="s">
        <v>138</v>
      </c>
      <c r="B34" s="4" t="s">
        <v>41</v>
      </c>
      <c r="C34"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0</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44:43Z</dcterms:created>
  <dcterms:modified xmlns:dcterms="http://purl.org/dc/terms/" xmlns:xsi="http://www.w3.org/2001/XMLSchema-instance" xsi:type="dcterms:W3CDTF">2017-02-28T16:44:43Z</dcterms:modified>
</cp:coreProperties>
</file>